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hare" sheetId="6" r:id="rId6"/>
    <s:sheet name="NOTE 1 NATURE OF ACTIVITIES AND" sheetId="7" r:id="rId7"/>
    <s:sheet name="NOTE 2 FIXED ASSETS" sheetId="8" r:id="rId8"/>
    <s:sheet name="NOTE 3 ASSET RETIREMENT OBLIGAT" sheetId="9" r:id="rId9"/>
    <s:sheet name="NOTE 4 INVESTMENT IN AQUEOUS SE" sheetId="10" r:id="rId10"/>
    <s:sheet name="NOTE 5 EQUITY" sheetId="11" r:id="rId11"/>
    <s:sheet name="NOTE 6 INCOME TAXES" sheetId="12" r:id="rId12"/>
    <s:sheet name="NOTE 7 CONCENTRATION OF REVENUE" sheetId="13" r:id="rId13"/>
    <s:sheet name="NOTE 8 COMMITMENTS AND CONTINGE" sheetId="14" r:id="rId14"/>
    <s:sheet name="NOTE 9 DEFERRED REVENUE" sheetId="15" r:id="rId15"/>
    <s:sheet name="NOTE 10 FINANCIAL CONDITION GOI" sheetId="16" r:id="rId16"/>
    <s:sheet name="NOTE 11 SUPPLEMENTAL OIL AND GA" sheetId="17" r:id="rId17"/>
    <s:sheet name="NOTE 12 RESTATEMENT" sheetId="18" r:id="rId18"/>
    <s:sheet name="NOTE 13 SUBSEQUENT EVENTS" sheetId="19" r:id="rId19"/>
    <s:sheet name="NOTE 1 NATURE OF ACTIVITIES A20" sheetId="20" r:id="rId20"/>
    <s:sheet name="NOTE 2 FIXED ASSETS (Tables)" sheetId="21" r:id="rId21"/>
    <s:sheet name="NOTE 3 ASSET RETIREMENT OBLIG22" sheetId="22" r:id="rId22"/>
    <s:sheet name="NOTE 4 INVESTMENT IN AQUEOUS 23" sheetId="23" r:id="rId23"/>
    <s:sheet name="NOTE 6 INCOME TAXES (Tables)" sheetId="24" r:id="rId24"/>
    <s:sheet name="NOTE 8 COMMITMENTS AND CONTIN25" sheetId="25" r:id="rId25"/>
    <s:sheet name="NOTE 11 SUPPLEMENTAL OIL AND 26" sheetId="26" r:id="rId26"/>
    <s:sheet name="NOTE 12 RESTATEMENT (Tables)" sheetId="27" r:id="rId27"/>
    <s:sheet name="NOTE 2 FIXED ASSETS - FIXED ASS" sheetId="28" r:id="rId28"/>
    <s:sheet name="NOTE 2 FIXED ASSETS (Details Na" sheetId="29" r:id="rId29"/>
    <s:sheet name="NOTE 3 ASSET RETIREMENT OBLIG30" sheetId="30" r:id="rId30"/>
    <s:sheet name="NOTE 4 INVESTMENT IN AQUEOUS 31" sheetId="31" r:id="rId31"/>
    <s:sheet name="NOTE 4 INVESTMENT IN AQUEOUS 32" sheetId="32" r:id="rId32"/>
    <s:sheet name="NOTE 5 EQUITY TRANSACTIONS (Det" sheetId="33" r:id="rId33"/>
    <s:sheet name="NOTE 6 INCOME TAXES (Details)" sheetId="34" r:id="rId34"/>
    <s:sheet name="NOTE 6 INCOME TAXES (Details 1)" sheetId="35" r:id="rId35"/>
    <s:sheet name="NOTE 8 COMMITMENTS AND CONTIN36" sheetId="36" r:id="rId36"/>
    <s:sheet name="NOTE 8 COMMITMENTS AND CONTIN37" sheetId="37" r:id="rId37"/>
    <s:sheet name="NOTE 11 SUPPLEMENTAL OIL AND 38" sheetId="38" r:id="rId38"/>
    <s:sheet name="NOTE 11 SUPPLEMENTAL OIL AND 39" sheetId="39" r:id="rId39"/>
    <s:sheet name="NOTE 11 SUPPLEMENTAL OIL AND 40" sheetId="40" r:id="rId40"/>
    <s:sheet name="NOTE 12 RESTATEMENT (Details)" sheetId="41" r:id="rId41"/>
  </s:sheets>
  <s:definedNames/>
  <s:calcPr calcId="124519" calcMode="auto" fullCalcOnLoad="1"/>
</s:workbook>
</file>

<file path=xl/sharedStrings.xml><?xml version="1.0" encoding="utf-8"?>
<sst xmlns="http://schemas.openxmlformats.org/spreadsheetml/2006/main" uniqueCount="357">
  <si>
    <t>Document and Entity Information - USD ($)</t>
  </si>
  <si>
    <t>12 Months Ended</t>
  </si>
  <si>
    <t>Jun. 30, 2014</t>
  </si>
  <si>
    <t>Apr. 13, 2016</t>
  </si>
  <si>
    <t>Jun. 30, 2015</t>
  </si>
  <si>
    <t>Document And Entity Information</t>
  </si>
  <si>
    <t>Entity Registrant Name</t>
  </si>
  <si>
    <t>Freestone Resources, Inc.</t>
  </si>
  <si>
    <t>Entity Central Index Key</t>
  </si>
  <si>
    <t>Document Type</t>
  </si>
  <si>
    <t>10-K</t>
  </si>
  <si>
    <t>Document Period End Date</t>
  </si>
  <si>
    <t>Jun. 30,
		2014</t>
  </si>
  <si>
    <t>Amendment Flag</t>
  </si>
  <si>
    <t>true</t>
  </si>
  <si>
    <t>Amendment Description</t>
  </si>
  <si>
    <t>We are filing this amendment to this Annual
Report for the fiscal year ended June 30, 2014, to reflect the re-audit of our consolidated financial statements for the fiscal
year ended June 30, 2014, by a PCAOB registered certified public accounting firm that was engaged by us as our certified public
accounting firm on February 11, 2015. Subsequent to the filing of the initially filed 10-K Annual Report for June 30, 2014, we
were advised that our former certified public accounting firm was not a PCAOB registered public accounting firm, by reason of the
owner of such certified public accounting firm having sold the name of its accounting firm to a non-PCAOB registered public accounting
firm and the fact that the original owner of the PCAOB registered certified public accounting firm was no longer conducting audits
of publicly-held companies. This Annual Report also reflects a restatement as more fully described in Note 12 of our consolidated
financial statements for the fiscal year ended June 30, 2014. Our consolidated financial statements for the fiscal year ended June
30, 2013, which are contained herein, are unaudited, by reason of the lack of PCAOB registration of the public accounting firm
that acquired the name of our former PCAOB registered accounting firm and the fact that our former PCAOB registered accounting
firm is no longer conducting audits of publicly-held companies.</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3</t>
  </si>
  <si>
    <t>Current Assets</t>
  </si>
  <si>
    <t>Cash</t>
  </si>
  <si>
    <t>Accounts Receivable</t>
  </si>
  <si>
    <t>Total Current Assets</t>
  </si>
  <si>
    <t>Property, plant and equipment, net of accumulated depreciation of $16,564 and $61,094</t>
  </si>
  <si>
    <t>Investment in Aqueous Services</t>
  </si>
  <si>
    <t>Other Assets</t>
  </si>
  <si>
    <t>Total Assets</t>
  </si>
  <si>
    <t>Current Liabilities</t>
  </si>
  <si>
    <t>Accounts Payable</t>
  </si>
  <si>
    <t>Accrued Liabilities</t>
  </si>
  <si>
    <t>Derivative Liability</t>
  </si>
  <si>
    <t>Deferred Income</t>
  </si>
  <si>
    <t>Total Current Liabilities</t>
  </si>
  <si>
    <t>Asset Retirement Obligation</t>
  </si>
  <si>
    <t>Total Liabilities</t>
  </si>
  <si>
    <t>Stockholders' Equity:</t>
  </si>
  <si>
    <t>Common Stock, $0.001 par value, 100,000,000 shares authorized, 73,743,177 and 68,318,177 shares issued and outstanding</t>
  </si>
  <si>
    <t>Additional Paid In Capital</t>
  </si>
  <si>
    <t>Accumulated Deficit</t>
  </si>
  <si>
    <t>Total Stockholders' Equity</t>
  </si>
  <si>
    <t>Total Liabilities and Stockholders' Equity</t>
  </si>
  <si>
    <t>Consolidated Balance Sheets (Parenthetical) - USD ($)</t>
  </si>
  <si>
    <t>Statement of Financial Position [Abstract]</t>
  </si>
  <si>
    <t>Accumulated depreciation</t>
  </si>
  <si>
    <t>Common stock, par value</t>
  </si>
  <si>
    <t>$ .001</t>
  </si>
  <si>
    <t>Common stock, shares issued</t>
  </si>
  <si>
    <t>Consolidated Statements of Operations - USD ($)</t>
  </si>
  <si>
    <t>Revenue</t>
  </si>
  <si>
    <t>Sale of Petrozene</t>
  </si>
  <si>
    <t>Total revenues</t>
  </si>
  <si>
    <t>Cost of sales</t>
  </si>
  <si>
    <t>Gross Profit</t>
  </si>
  <si>
    <t>Operating Expenses</t>
  </si>
  <si>
    <t>Lease Operating Costs</t>
  </si>
  <si>
    <t>Depreciation</t>
  </si>
  <si>
    <t>(Gain) Loss on sales of asset</t>
  </si>
  <si>
    <t>Loss on equity method investment</t>
  </si>
  <si>
    <t>Revision to ARO estimate</t>
  </si>
  <si>
    <t>Impairment of equity method investment</t>
  </si>
  <si>
    <t>Impairment of oil &amp; gas property</t>
  </si>
  <si>
    <t>General and Administrative</t>
  </si>
  <si>
    <t>Total Operating Expenses</t>
  </si>
  <si>
    <t>Income (Loss) From Operations</t>
  </si>
  <si>
    <t>Other Income (Expense)</t>
  </si>
  <si>
    <t>Warrant expense</t>
  </si>
  <si>
    <t>Other Income</t>
  </si>
  <si>
    <t>Interest Expense, net</t>
  </si>
  <si>
    <t>Total other (income) expense</t>
  </si>
  <si>
    <t>Net income (loss)</t>
  </si>
  <si>
    <t>Basic and diluted loss per share</t>
  </si>
  <si>
    <t>$ (.02)</t>
  </si>
  <si>
    <t>Weighted average shares outstanding, basic and diluted</t>
  </si>
  <si>
    <t>Consolidated Statements of Cash Flows - USD ($)</t>
  </si>
  <si>
    <t>Cash Flows From Operating Activities</t>
  </si>
  <si>
    <t>Adjustments to reconcile net income (loss) to net cash provided by operating activities</t>
  </si>
  <si>
    <t>(Gain) Loss on sale of asset</t>
  </si>
  <si>
    <t>(Gain) Loss on Equity Method Investment</t>
  </si>
  <si>
    <t>Impairment of equity investment</t>
  </si>
  <si>
    <t>Stock based compensation</t>
  </si>
  <si>
    <t>Shares issued for warrants</t>
  </si>
  <si>
    <t>Changes in operating assets and liabilities</t>
  </si>
  <si>
    <t>Decrease in accounts receivable</t>
  </si>
  <si>
    <t>Increase in other assets</t>
  </si>
  <si>
    <t>Increase (Decrease) in accounts payable and accrued liabilities</t>
  </si>
  <si>
    <t>Deferred revenue</t>
  </si>
  <si>
    <t>Net cash provided by (used in) operating activities</t>
  </si>
  <si>
    <t>Cash Flows From Investing Activities</t>
  </si>
  <si>
    <t>Purchase of property and equipment</t>
  </si>
  <si>
    <t>Investment in Freestone Water Solutions</t>
  </si>
  <si>
    <t>Proceeds from sale of investment asset</t>
  </si>
  <si>
    <t>Net cash used in investing activities</t>
  </si>
  <si>
    <t>Cash Flows From Financing Activities</t>
  </si>
  <si>
    <t>Proceeds from sale of stock</t>
  </si>
  <si>
    <t>Stock to be issued</t>
  </si>
  <si>
    <t>Payments on notes payable, related parties</t>
  </si>
  <si>
    <t>Net cash provided by financiing activities</t>
  </si>
  <si>
    <t>Net Decrease in Cash</t>
  </si>
  <si>
    <t>Cash at Begining of Period</t>
  </si>
  <si>
    <t>Cash at End of Period</t>
  </si>
  <si>
    <t>Supplemental cash flow information</t>
  </si>
  <si>
    <t>Cash paid for interest</t>
  </si>
  <si>
    <t>Cash paid for taxes</t>
  </si>
  <si>
    <t>Stock Based Compensation</t>
  </si>
  <si>
    <t>Non-cash and investing activities</t>
  </si>
  <si>
    <t>ARO transferred to buyer in sale of property</t>
  </si>
  <si>
    <t>Consolidated Statement of Shareholders' Equity - USD ($)</t>
  </si>
  <si>
    <t>Common Stock</t>
  </si>
  <si>
    <t>Additional Paid-In Capital</t>
  </si>
  <si>
    <t>Retained Earnings / Accumulated Deficit</t>
  </si>
  <si>
    <t>Total</t>
  </si>
  <si>
    <t>Begining balance, shares at Dec. 31, 2012</t>
  </si>
  <si>
    <t>Begining balance, amount at Dec. 31, 2012</t>
  </si>
  <si>
    <t>Issuance of common stock for cash, shares</t>
  </si>
  <si>
    <t>Issuance of common stock for cash, amount</t>
  </si>
  <si>
    <t>Issuance of common stock for services, shares</t>
  </si>
  <si>
    <t>Issuance of common stock for services, amount</t>
  </si>
  <si>
    <t>Issuance of common stock for warrants, shares</t>
  </si>
  <si>
    <t>Issuance of common stock for warrants, amount</t>
  </si>
  <si>
    <t>Net Income (Loss)</t>
  </si>
  <si>
    <t>Ending balance, shares at Dec. 31, 2013</t>
  </si>
  <si>
    <t>Ending balance, amount at Dec. 31, 2013</t>
  </si>
  <si>
    <t>Begining balance, amount at Jun. 30, 2013</t>
  </si>
  <si>
    <t>Ending balance, amount at Jun. 30, 2014</t>
  </si>
  <si>
    <t>Begining balance, amount at Dec. 31, 2013</t>
  </si>
  <si>
    <t>Ending balance, shares at Dec. 31, 2014</t>
  </si>
  <si>
    <t>Ending balance, amount at Dec. 31, 2014</t>
  </si>
  <si>
    <t>NOTE 1 NATURE OF ACTIVITIES AND SIGNIFICANT ACCOUNTING POLICIES</t>
  </si>
  <si>
    <t>Accounting Policies [Abstract]</t>
  </si>
  <si>
    <t>Nature of Activities, History and Organization Freestone Resources, Inc. (Freestone
or the Company) is an oil and gas technology development company. The Company is located in Dallas, Texas and is
incorporated under the laws of the State of Nevada. The Companys primary business is the
development of new technologies that allow for the utilization of oil and gas resources in an environmentally responsible and cost
effective way, as well as the development of technologies and services that can be utilized by the oil and gas industry. Significant Accounting Policies: 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Basis of Presentation: The Company prepares its financial statements
on the accrual basis of accounting. The accompanying consolidated financial statements include the accounts of the Company and
its wholly owned subsidiaries, Freestone Technologies, LLC, all of which have a fiscal year end of June 30, 2014 on a stand-alone
basis.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he Company owns 33.33% of Aqueous Services,
LLC and has recorded the investment in accordance with the equity method.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Recently Issued Accounting Pronouncements: During the year ended June 30, 2014 the
Company elected the early adoption of changes to ASC 915 Development Stage Enterprises Income Taxes: 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 Earnings per Share: Basic net loss per share is calculated by dividing
the net loss by the weighted average number of common shares outstanding for the period covered. Because of the
Company had a net operating loss for the year there is no difference between basic and fully diluted loss per share. Cash and Cash Equivalents: Cash and cash equivalents includes cash in banks
and short term investments with original maturities of three months or less and are stated at cost which approximates market value,
which in the opinion of management, are subject to an insignificant risk of loss in value. The Company maintains
deposits in a financial institution which provides Federal Deposit Insurance Corporation coverage for interest bearing and
non-interest bearing transaction accounts of up to $250,000 through December 31, 2014. At June 30, 2014 the Company
had no cash balances in excess of federally insured limits. Revenue Recognition: The Company recognizes revenue from the sale
of products in accordance with ASC 605. Revenue will be recognized only when all of the following criteria have been
met:
* Persuasive evidence of an arrangement exists;
* Ownership and all risks of loss have been transferred to buyer, which is generally upon shipment;
* The price is fixed and determinable; and
* Collectability is reasonably assured. Revenues associated with sales of crude oil,
natural gas, natural gas liquids,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from the production of natural gas
and crude oil properties, in which we have an interest with other producers, are recognized based on the actual volumes we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 Revenue from the sale of Petrozene is recognized
upon delivery to the customer. Accounts Receivable: Accounts Receivable consists of accrued oil
and gas receivables due from purchasers of oil and gas for which the Company owns an interest. Oil and natural gas sales are generally
unsecured and such amounts are generally due within 30 to 45 days after the month of sale. 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 had no bad debt accruals at June 30, 2014 and June 30, 2013. Equipment: Equipment is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and amortization are provided using the straight-line method
over the estimated useful lives of the assets, which are 3 to 30 years. Oil and gas properties were purchased primarily
for product testing and are depreciated over their estimated useful lives of 3 years but not reduced below estimated salvage value. Impairment of Long-Lived Assets: 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 Asset Retirement Obligation 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 Resources
credit adjusted risk-free rate in determining the abandonment liability. The abandonment liability is accreted with the passage
of time to its expected settlement fair value. Revisions to such estimates are recorded as adjustments to the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the ARO. During 2014 and 2013 the Company recognized no accretion expense. The amounts recognized for the ARO are based
upon numerous estimates and assumptions, including future abandonment costs, future recoverable quantities of oil and gas, future
inflation rates, and the credit adjusted risk free interest rate. Fair Value Measurements 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 Stock-Based Compensation: The Company accounts for stock-based compensation
for non-employees using a fair value based method using either the fair value of the stock given or the fair value of the services
render whichever is more readily determinable. For employees the Company uses the fair value of the stock on the grant date.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 The Company does not have any employee benefit
or stock option plans. Concentrations of Credit Risk: The Companys financial instruments that
are exposed to concentrations of credit risk consist primarily of cash. The Company places its cash in highly-rated financial institutions,
limits the amount of credit exposure with any one financial institution and conducts ongoing evaluation of the credit worthiness
of the financial institutions with which it does business. Emerging Growth Company Critical Accounting
Policy Disclosure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 Reclassifications: Certain prior year
balances have been reclassified in order to conform to current year presentation.</t>
  </si>
  <si>
    <t>NOTE 2 FIXED ASSETS</t>
  </si>
  <si>
    <t>Property, Plant and Equipment [Abstract]</t>
  </si>
  <si>
    <t>Fixed assets at June 30, 2014 and
2013 are as follows:
2014 2013
(Restated) (Unaudited)
Computers &amp; office furniture $ 8,967 $ 8,967
Collectable Art Work (not depreciated) 13,000 13,000
Oil and gas properties used for research and development 22,067 107,016
Total fixed assets 44,034 128,983
Less: Accumulated depreciation (16,564 ) (61,094 )
Total fixed assets, net of accumulated depreciation $ 27,470 $ 67,889
Depreciation expense was $14,055 for the year ended June 30, 2014
and $25,053 for the year ended June 30, 2013. Subsequent to year end the company disposed of its the Rogers
lease in exchange for assumption of the asset retirement obligation (see note 13) therefore the Company recorded impairment expense
of $12,575 to reduce the net value of it oil &amp; gas property to the amount of its asset retirement obligations.</t>
  </si>
  <si>
    <t>NOTE 3 ASSET RETIREMENT OBLIGATION</t>
  </si>
  <si>
    <t>Asset Retirement Obligation Disclosure [Abstract]</t>
  </si>
  <si>
    <t xml:space="preserve">The Companys asset retirement obligations
(ARO) represents the estimated present value of the amount Freestone Resources will incur to plug, abandon and remediate
its producing properties at the end of their productive lives, in accordance with applicable state laws. Freestone Resources determines
the ARO on its oil and gas properties by calculating the present value of estimated cash flows related to the liability. The asset
retirement obligations are recorded as current or non-current liabilities based on the estimated timing of the anticipated cash
obligations are recorded as current or non-current liabilities based on the estimated timing of the anticipated cash flows. For
the ended June 30, 2014 and June 30, 2013. The following table presents the changes
in the asset retirement obligations for the year ended June 30, 2014 and June 30, 2013.
2014 2013
(Restated) (Unaudited)
Asset retirement obligations beginning period $ 40,497 $ 40,915
Accretion expense  
Change in ARO estimate  (418 )
ARO liability transferred on property sold (26,027 ) 
Asset retirement obligations, end of period $ 14,470 $ 40,497 </t>
  </si>
  <si>
    <t>NOTE 4 INVESTMENT IN AQUEOUS SERVICES, LLC</t>
  </si>
  <si>
    <t>Equity Method Investments and Joint Ventures [Abstract]</t>
  </si>
  <si>
    <t xml:space="preserve">On November 16, 2012 the Company formed Aqueous
Services, LLC (Aqueous), a Texas limited liability company, with International Aqueous Investments, LLC and Pajarito
W&amp;M, LP. The Company made an initial capital contribution of $100,000 in exchange for a 33.33% interest in the joint venture.
Aqueous is a full water management company with access to a fresh water well that has been permitted to extract up to one thousand
five hundred acre-feet (approximately 500 million gallons) of water per annum. Aqueous constructed and operates a facility to provide
fresh water for oil and gas activities in the Eagle Ford. This site also includes a designated location for the recycling frack
and production water.
The joint venture is accounted for under the equity method as follows:
2014 2013
(Restated) (Unaudited)
Beginning of Period $ 109,763 $ 
Equity in Loss of JV  115,000
Equity in Loss of JV (14,283 ) (5,237 )
Impairment of investment (95,480 ) 
Balance End of Period $  $ 109,763 Subsequent to year end, the board of directors
of Aqueous determined to scale back the fresh water loadout facility due to decreased drilling in the region, which in turn led
to a decrease in demand for fresh water from the Aqueous facility and minimal sales. The Aqueous board determined
to keep the facility intact, and Aqueous will maintain the ability to provide fresh water to vendors on an as needed basis through
its contractual term. Based on this decision and minimal sales, the Company impaired its investment down to zero as of December
31, 2013. </t>
  </si>
  <si>
    <t>NOTE 5 EQUITY</t>
  </si>
  <si>
    <t>Equity [Abstract]</t>
  </si>
  <si>
    <t>The Company is authorized to issue 100,000,000
common shares at a par value of $0.001 per share. These shares have full voting rights. At June 30, 2014, there were
73,543,177 common shares outstanding. At June 30, 2013, there were 68,318,177 common shares outstanding. The Company has not paid a dividend to its shareholders. During the year ended June 30, 2014
the Company sold 2,625,000 shares for cash of $170,000. On February 18, 2014 the Company issued 2,600,000
shares of the Companys common stock to certain directors, officers and consultants for services rendered to the Company.
The stock was valued at $.073 a share for a total expense of $189,800. Clayton Carter, the Companys Director
and Chief Executive Officer, received 1,000,000 shares of the Companys common stock, G. Don Edwards, the Companys
Director and Chief Investment Officer, received 1,000,000 shares of the Companys common stock, and James Carroll, the Companys
Director and Chief Financial Officer received 100,000 shares of the Companys common stock. The Company also issued 500,000 shares of the
Companys common stock to consultants as consideration for services rendered to the Company. In each case, the certificates representing
the shares carry a legend that the shares may not be transferred without compliance with the registration requirements of the Securities
Act of 1933 or in reliance upon an exemption therefrom. For each of these transactions, the Company relied upon
Section 4(2) of the Securities Act of 1933 as an exemption from the registration requirements of the Act. As part of the agreement to form Aqueous Service,
LLC, the Company sold 300,000 shares of common stock to each partner at par value of .001 a share. The Company treated the difference
between the selling price and the fair market value of the stock as consulting expense resulting in a $168,400 expense in the quarter
ended December 31, 2012. Stock Warrants On March 16, 2012 The Company also sold each
of the JV partners 500,000 warrants to purchase shares of common stock at 80% of the closing price on the exercise date. The warrants
vest immediately and have a three year term from the issuance date. These warrants expire November 16, 2015. Subsequent to year
end an agreement was reach with the holder to void the warrants. See note 13.</t>
  </si>
  <si>
    <t>NOTE 6 INCOME TAXES</t>
  </si>
  <si>
    <t>Income Tax Disclosure [Abstract]</t>
  </si>
  <si>
    <t xml:space="preserve">The Company has adopted ASC 740-10, which requires
the use of the liability method in the computation of income tax expense and the current and deferred income taxes payable. Freestone
has calculated its tax liability in accordance with Section 382 of the Internal Revenue Code which generally limits the amount
of its income that can be offset by historical losses (NOL carryforwards) once a corporation has undergone an ownership change. Ownership
changed in Freestone on November 1, 2007. The cumulative net operating loss carry-forward that can offset current and/or future
income includes amounts and is approximately $3,167,000. The use of this loss carryforward is limited under Internal
Revenue Code Section 382 due to an ownership change in the fiscal year ended June 30, 2008. During the year ended June 30, 2014, the Company
had a net loss of $639,897 changing the deferred tax asset by $217,565 at the statutory tax rate of 34%. All NOLs will expire
between 2019 and 2030. The realization of deferred tax benefits is contingent upon future earnings and is fully
reserved at June 30, 2014 and 2013.
Freestones net deferred tax amounts are as follows:
2014 2013
(Unaudited)
Tax benefit (expense) at statutory rate $ 217,565 34 % $ 385,929 34 %
Permanent differences   %   %
State income taxes   %   %
Expiration of NOLs and other   %   %
Valuation allowance 217,565 (34 )% 385,929 (34 )%
Net Tax Provision $   % $   % Deferred income taxes reflect the net tax effects of temporary differences
between the carrying amount of assets and liabilities for financial reporting purposes and the amounts used for income tax purposes. Significant
components of deferred tax assets as of June 30, 2014 are as follows:
2014
2013 (Unaudited)
Total deferred tax liabilities  
Net Operating Loss carryforward 1,076,780 1,694,684
Valuation allowance (1,076,780 ) (1,694,684 )
Deferred tax asset, net $  $  Deferred income taxes reflect the net
tax effects of temporary differences between the carrying amount of assets and liabilities for financial reporting purposes and
the amounts used for income tax purposes. Significant components of deferred tax assets as of June 30, 2014 are as follows:
2014
Total deferred tax liabilities 
Net Operating Loss carryforward 1,076,780
Valuation allowance (1,076,780 )
Deferred tax asset, net $  </t>
  </si>
  <si>
    <t>NOTE 7 CONCENTRATION OF REVENUE</t>
  </si>
  <si>
    <t>Risks and Uncertainties [Abstract]</t>
  </si>
  <si>
    <t>NOTE 8 CONCENTRATION OF REVENUE</t>
  </si>
  <si>
    <t xml:space="preserve">During the fiscal year ended June 30, 2014,
100% of revenue was generated from sales of Petrozene. </t>
  </si>
  <si>
    <t>NOTE 8 COMMITMENTS AND CONTINGENCIES</t>
  </si>
  <si>
    <t>Commitments and Contingencies Disclosure [Abstract]</t>
  </si>
  <si>
    <t xml:space="preserve">The Company leases office space under a non-cancelable
operating lease that expires in June 2014. The lease requires fixed escalations and payment of electricity costs.
Rent expense, included in general and administrative expenses, totaled approximately $27,180 for the fiscal year ended June 30,
2014. The future minimum rental commitments under the
operating lease are as follows:
Fiscal Year Ending June 30, Minimum Rental Commitments
2015 $ 22,731
2016 22,605
2017 22,605
2018 1,884
2019 
Thereafter 
$ 69,825 </t>
  </si>
  <si>
    <t>NOTE 9 DEFERRED REVENUE</t>
  </si>
  <si>
    <t>Note 9 Deferred Revenue</t>
  </si>
  <si>
    <t>During the quarter ended June 30, 2014, the
Company sold an 8.25 revenue interest in the Rogers lease to a third party for $20,000. The proceeds were treated as deferred revenue.
Subsequent to year end the Company repurchased the interest in exchange for $20,000 in common stock valued at $.10 a share. See
note 13.</t>
  </si>
  <si>
    <t>NOTE 10 FINANCIAL CONDITION GOING CONCERN</t>
  </si>
  <si>
    <t>Organization, Consolidation and Presentation of Financial Statements [Abstract]</t>
  </si>
  <si>
    <t>The Company has an accumulated deficit through
June 30, 2014 totaling $18,764,355 and recurring losses from operations. Because of this accumulated loss, Freestone
will require additional working capital to develop its business operations. The Company intends to raise additional
working capital either through private placements, public offerings, bank financing and/or shareholder funding. There
are no assurances that Freestone will be able to either (1) achieve a level of revenues adequate to generate sufficient cash flow
from operations; or (2) obtain additional financing through either private placement, public offerings, bank financing and/or shareholder
funding necessary to support their working capital requirements. To the extent that funds generated from any private placements,
public offerings, bank financing and/or shareholder funding are insufficient, Freestone will have to raise additional working capital.
No assurance can be given that additional financing will be available, or if available, will be on terms acceptable to Freestone. If
adequate working capital is not available Freestone may not be able to continue its operations. These conditions raise substantial doubt about
Freestones ability to continue as a going concern. The financial statements do not include any adjustments relating
to the recoverability and classification of asset carrying amounts or the amount and classification of liabilities that might be
necessary should Freestone be unable to continue as a going concern.</t>
  </si>
  <si>
    <t>NOTE 11 SUPPLEMENTAL OIL AND GAS DATA (UNAUDITED)</t>
  </si>
  <si>
    <t>Extractive Industries [Abstract]</t>
  </si>
  <si>
    <t xml:space="preserve">The following tables set forth supplementary
disclosures for oil and gas producing activities in accordance with FASB ASC Topic 932, Extractive Activities - Oil and Gas
Costs Incurred A summary of costs incurred in oil and gas property
acquisition, development, and exploration activities (both capitalized and charged to expense) for the years ended June 30, 2014
and 2013, is as follows:
2014 2013
Acquisition of proved properties $ 0 $ 0
Acquisition of unproved properties $ 0 $ 0
Exploration costs $ 0 $ 0 Results of Operations for Producing Activities The following table presents the results of
operations for the Companys oil and gas producing activities for the year ended June 30, 2014 and 2013:
2014 2013
(Restated) (Unaudited)
Revenues $  8,983
Production costs (43,492 ) (14,203 )
Depletion, depreciation, accretion and valuation provisions  
Exploration costs  
(43,492 ) (5,220 )
Income tax expense  
Results of operations for producing activities (excluding corporate overhead and interest costs) $ (43,492 ) $ (5,220 ) Reserve Quantity Information The following table presents the Companys
estimate of its proved oil and gas reserves all of which are located in the United States. The Company emphasizes that reserve
estimates are inherently imprecise and that estimates of reserves related to new discoveries are more imprecise than those for
producing oil and gas properties. Accordingly, the estimates are expected to change as future information becomes available. Oil
reserves, which include condensate and natural gas liquids, are stated in barrels and gas reserves are stated in thousands of cubic
feet.
Oil (Bbls)
Gas (mef)
Proved developed and undeveloped reserves:
Balance at June 30, 2012 0 0
Production 104.58 0
Revisions of previous estimates 401.58 0
Balance at June 30, 2013 0 0
Production 0 0
Revisions of previous estimates 0 0
Balance at June 30, 2014 0 0
Proved developed reserves:
June 30, 2012 0 0
June 30, 2013 0 0
June 30, 2014 0 0 </t>
  </si>
  <si>
    <t>NOTE 12 RESTATEMENT</t>
  </si>
  <si>
    <t>Note 12 Restatement</t>
  </si>
  <si>
    <t>Certain previously reported numbers have been adjusted
and are reflected in this table:
Balance sheet as of June 30, 2014 As Reported Adjustment As Adjustment
Fixed Assets $ 48,480 (21,010 ) &lt;A&gt; 27,470
Investment in Aqueous Service $ 78,423 (78,423 ) &lt;B&gt; 
Other Assets $ 3,625 (3,625 ) &lt;A&gt; 
Total Assets $ 203,715 $ (103,009 ) 100,706
Deferred Revenue $  20,000 &lt;D&gt; $ 20,000
Derivative Liability - Warrants $ 279,625 (279,625 ) &lt;C&gt; 
Total Liabilities $ 303,881 $ (259,576 ) 44,305
Additional Paid In Capital $ 18,471,686 275,527 &lt;C&gt; 18,747,213
Accumulated deficit $ (18,645,395 ) $ (118,960 ) (18,764,355 )
Stockholders' Equity $ (100,166 ) $ 156,567 56,401
Total Liabilities &amp; Stockholders' Equity $ 203,715 $ (103,009 ) 100,706
Statement of Operations for the Year Ended
As Reported Adjustment As Adjustment
Total Revenue $ 12,758 $  12,758
Lease Operating Costs $ 28,306 15,186 &lt;A&gt; 43,492
Depreciation $ 17,181 (3,126 ) &lt;A&gt; 14,055
(Gain) Loss on Sale of Asset (31,027 ) 20,000 &lt;D&gt; (11,027 )
(Gain) Loss on Equity Method Investment $ 31,340 (17,057 ) &lt;B&gt; 14,283
Impairment of Equity Investment $  95,480 &lt;B&gt; 95,480
Impairment of Oil &amp; Gas Investment $  12,575 &lt;A&gt; 12,575
General and Administrative Expenses $ 482,384 (4,098 ) &lt;C&gt; 478,286
Total Expenses $ 533,695 $ 118,960 652,655
Net Income (Loss) $ (520,937 ) $ (118,960 ) (639,897 )
&lt;A&gt; The Company prior auditors, The Hall Group, did not have a valid PCAOB registration when they audited the financial statements for this period. Certain subsequent events to the original issuance of the financial statements provided additional evidence about the condition of the oil and gas assets. Consequently, these assets were impaired and reported at their net realizable value
&lt;B&gt; The Company prior auditors, The Hall Group, did not have a valid PCAOB registration when they audited the financial statements for this period. Certain subsequent events to the original issuance of the financial statements provided additional evidence about the condition of the investment in Aqueous Services. Consequently, these assets were impaired and reported at their net realizable value.
&lt;C&gt; During the preparation of our annual report, we identified an error related the accounting for the issuance of stock warrants. The warrants were incorrectly identified as a derivative. This resulted in an overstatement of a derivative liability of $279,625 at December 31, 2013, and an overstatement of expense of $4,098 due to miscalculation of the value of the warrants. Management evaluated these errors both quantitatively and qualitatively, and determined that the errors were immaterial to the prior year. Pursuant to the SEC SAB Topic 108, the error has been correct in the current period.
&lt;D&gt; During the preparation of our annual report, we identified an error related the accounting for the sales of a revenue interest in an oil &amp; gas property. The proceeds of $20,000 were improperly recorded as a gain on sale instead of deferred income The gain/loss on sale of asset includes the caption Revision to ARO estimate from the previously reported financial statements, which represents ARO assumed by the buyer in the sale of the Carroll Unit.</t>
  </si>
  <si>
    <t>NOTE 13 SUBSEQUENT EVENTS</t>
  </si>
  <si>
    <t>Subsequent Events [Abstract]</t>
  </si>
  <si>
    <t>During the year ended June 30, 2015 Freestone
sold 7,445,000 shares for cash of $742,000. On April 14, 2015 Freestone entered into a royalty
and commission agreements with certain consultants related to the sale of Petrozene for their work in the re-launch of the
Petrozene product line. These royalty and commission agreements range from 2.5% to 7.5% of the net income the Company
receives from Petrozene sales, and the agreements also have special royalty provisions for certain customers that expire
on April 14, 2016. One of the consultants is related party and the brother of the Chief Executive Officer of the Company On June 24, 2015 the Company acquired 100% of
the outstanding common stock of C.C. Crawford Retreading Co., Inc. (CTR), a privately held company, for an aggregate
price of $1,520,000. Terms of the purchase were $500,000 cash at closing and a note payable to the seller for $1,020,000. On June 24, 2015 the Company entered into an
agreement with Dynamis in order to form the joint venture FDEP, a Delaware limited liability company. Freestone determined to enter
into a joint venture with Dynamis based on their track record and experience in the waste-to-energy industry, and their ability
to provide the necessary funding to fully integrate the production, marketing and sale of Petrozene to current and future
customers. The terms of the joint venture between the Company and Dynamis are as follows:
· Freestone owns a 70% member interest in FDEP for licensing the rights to use Petrozene to FDEP; and
· Dynamis owns a 30% member interest FDEP in exchange providing funding up to $5,000,000 to operate the joint venture, and purchase a continuous-feed pyrolysis machine capable of producing a product that can be used to produce Petrozene; and
· FDEP will be leasing employees from CTR, and said employees will operate the machine. FDEP will reimburse CTR for the leased employees; and
· FDEP has the right, but not the obligation to purchase CTR from Freestone through cash compensation to Freestone, the issuance of additional units in FDEP to Freestone or a combination of both cash and units in FDEP as mutually agreed upon by FDEP and Freestone; and
· FDEP will lease a building from CTR in order to operate the specialized pyrolysis technology for payment of either the ad valorem taxes associated with the rented property or $1,000 per month depending on which amount is the greater of the two; and
· Dynamis will receive 80% of the distributions from FDEP until they have reached a 25% initial rate of return on funds invested into the joint venture. Once the 25% initial rate of return threshold is meet all distributions from FDEP will be split according to the 70 / 30 member interest of FDEP owned by the Company and Dynamis. As of March 31, 2015 Dynamis has made capital contributions totaling $388,961 to FDEP. There have been no distributions. On June 24, 2015 FDEP simultaneously
entered into a lease agreement with a company that has developed a continuous-feed pyrolysis technology that will be operated
by FDEP at the Companys facility in Ennis, Texas. FDEP and the company that developed the pyrolysis technology will split
the revenues generated from the machine. FDEP will receive 70% of the revenues generated from the machine, and the company providing
the continuous-feed pyrolysis technology will receive 30% of the revenues. This revenue split will remain in place so long as
the machine is operating at the Companys facility in Ennis, Texas. The agreement between the two companies allows FDEP
the opportunity to ensure that the technology continues to operate properly under the strict conditions that are necessary to
produce Petrozene. If the leased pyrolysis machine operates within certain, predefined parameters then FDEP has the right
to purchase additional machines. On June 29, 2015 the Company also issued 100,000
shares to consultants as consideration for services rendered to the Company. On July 25, 2015 Company sold 3,500,000 shares
at $0.10 per share to provide funding of subsequent costs associated with the acquisition of CTR, as well as general working capital
for the Company. This transaction made Gerald M. Johnson a controlling shareholder of the Company. Mr. Johnson also joined the
Companys advisory board. Mr. Johnson is the former CFO of Tyson Foods, Inc. On July 30, 2015 Pajarito W&amp;M, LP and International
Aqueous Investment, LLC signed an agreement with the Company to cancel all of the warrants related to the Aqueous transaction. On August 21, 2015 FDEP entered into a one-year
lease with a purchase option for a 10,000 square foot office warehouse adjacent to the Companys facilities in Ennis, TX.
Future Minimum lease payments are as follow:
Year End June 30 Amount
2016 19,700
2017 3,940
Total 23,640 On September 23, 2015 the Company issued shares
of the Companys common stock to certain directors, officers and consultants for services rendered to the Company. Clayton
Carter, the Companys Director and Chief Executive Officer, received 600,000 shares of the Companys common stock,
G. Don Edwards, the Companys Director and Chief Investment Officer, received 600,000 shares of the Companys common
stock, and James Carroll, the Companys Director and Chief Financial Officer received 50,000 shares of the Companys
common stock. The Company also issued 100,000 shares to consultants as consideration for services rendered to the Company. On September 14, 2015 the Company repurchased
an 8.25% revenue interest in the Companys Rogers Oil and Gas Lease for $20,000. The Company issued 200,000 shares of common
stock at $.10 to satisfy the debt. On September 14, 2015 the Company disposed of
its remaining oil and gas properties used for research by transferring 100% of its working interest in the Rogers Oil and Gas Lease
to a third party in exchange for assumption of all asset retirement obligations and other liabilities associated with the property. On January 6, 2016,
the Company issued 100,000 shares of the Companys common stock at $0.18 per share, restricted pursuant to Rule 144, a consultant
for the company and a related party to a Director of the Company, for representing Freestone on the Board of Members of FDEP and
for consulting services rendered to the Company. On January 6, 2016, the Company issued 150,000
shares of the Companys common stock at $0.18 per share, restricted pursuant to Rule 144, to an accounting employee of the
Company, for services rendered to the Company. On January 6, 2016, Clayton Carter resigned
as Chief Executive Officer of the Company, and Michael J. McGhan was appointed by the Board of Directors as the Chief Executive
Officer and Chairman of the Board. On January 7, 2016 Michael McGhan and the Company
entered into a two-year employment agreement (Employment Agreement). The terms of the Employment Agreement include
an initial salary of $5,000.00 per month, which will increase to $10,000.00 per month after six months, as well as stock-based
compensation in the amount of 3,000,000 shares of the Companys restricted stock pursuant to Rule 144. Subject to Board approval,
Mr. McGhan is eligible to receive warrants for up to 2,000,000 shares of the Companys common stock (the Warrants).
The Warrants are not issued on the date of the Employment Agreement. The Board is not required to issue the Warrants. If the Warrants
are issued to Mr. McGhan during the term of his Employment Agreement, the terms and conditions of the Warrants will be determined
by the Board on the date the Warrants are issued. Mr. McGhan will also be eligible to participate in the Companys employee
benefit plan that is generally available to all other employees at the Company. On January 7, 2016, 3,000,000 million shares
of the Companys common stock, restricted pursuant to Rule 144, were issued to Michael McGhan at a price of $0.18 per share
per the terms and conditions of Mr. McGhans Employee Agreement. On January 26, 2016, the Company sold 250,000
shares of the Companys common stock, restricted pursuant to Rule 144, at a purchase price of $0.08 per share. On January 26, 2016, the Company sold 62,500
shares of the Companys common stock, restricted pursuant to Rule 144, at a purchase price of $0.08 per share. On January 28, 2016, the Company sold 562,500
shares of the Companys common stock, restricted pursuant to Rule 144, to Gerald M. Johnston, a Director of the Company,
at $0.08 per share. On January 28, 2016, the Company sold 62,500
shares of the Companys common stock, restricted pursuant to Rule 144, at a purchase price of $0.08 per share.</t>
  </si>
  <si>
    <t>NOTE 1 NATURE OF ACTIVITIES AND SIGNIFICANT ACCOUNTING POLICIES (Policies)</t>
  </si>
  <si>
    <t>Nature of Activities, History and Organization</t>
  </si>
  <si>
    <t>Freestone Resources, Inc. (Freestone
or the Company) is an oil and gas technology development company. The Company is located in Dallas, Texas and is
incorporated under the laws of the State of Nevada. The Companys primary business is the
development of new technologies that allow for the utilization of oil and gas resources in an environmentally responsible and cost
effective way, as well as the development of technologies and services that can be utilized by the oil and gas industry.</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It is also necessary for
management to determine, measure and allocate resources and obligations within the financial process according to those principles. The
accounting policies used conform to generally accepted accounting principles which have been consistently applied in the preparation
of these financial statements. 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mpany prepares its financial statements
on the accrual basis of accounting. The accompanying consolidated financial statements include the accounts of the Company and
its wholly owned subsidiaries, Freestone Technologies, LLC, all of which have a fiscal year end of June 30, 2014 on a stand-alone
basis. All significant intercompany accounts, balances and transactions have been eliminated in the consolidation. The Company consolidates its subsidiaries in
accordance with ASC 810, and specifically ASC 810-10-15-8 which states, "The usual condition for a controlling financial interest
is ownership of a majority voting interest, and, therefore, as a general rule ownership by one reporting entity, directly or indirectly,
or over 50% of the outstanding voting shares of another entity is a condition pointing toward consolidation." The Company owns 33.33% of Aqueous Services,
LLC and has recorded the investment in accordance with the equity method.</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Recently Issued Accounting Pronouncements</t>
  </si>
  <si>
    <t xml:space="preserve">During the year ended June 30, 2014 the
Company elected the early adoption of changes to ASC 915 Development Stage Enterprises </t>
  </si>
  <si>
    <t>Income Taxes</t>
  </si>
  <si>
    <t>The Company has adopted ASC 740-10, which
requires the use of the liability method in the computation of income tax expense and the current and deferred income taxes payable. A
valuation allowance is provided for the amount of deferred tax assets that, based on available evidence, are not expected to be
realized.</t>
  </si>
  <si>
    <t>Earnings per Share</t>
  </si>
  <si>
    <t>Basic net loss per share is calculated by dividing
the net loss by the weighted average number of common shares outstanding for the period covered. Because of the
Company had a net operating loss for the year there is no difference between basic and fully diluted loss per share.</t>
  </si>
  <si>
    <t>Cash and Cash Equivalents</t>
  </si>
  <si>
    <t>Cash and cash equivalents includes cash in banks
and short term investments with original maturities of three months or less and are stated at cost which approximates market value,
which in the opinion of management, are subject to an insignificant risk of loss in value. The Company maintains
deposits in a financial institution which provides Federal Deposit Insurance Corporation coverage for interest bearing and
non-interest bearing transaction accounts of up to $250,000 through December 31, 2014. At June 30, 2014 the Company
had no cash balances in excess of federally insured limits.</t>
  </si>
  <si>
    <t>Revenue Recognition</t>
  </si>
  <si>
    <t>The Company recognizes revenue from the sale
of products in accordance with ASC 605. Revenue will be recognized only when all of the following criteria have been
met:
* Persuasive evidence of an arrangement exists;
* Ownership and all risks of loss have been transferred to buyer, which is generally upon shipment;
* The price is fixed and determinable; and
* Collectability is reasonably assured. Revenues associated with sales of crude oil,
natural gas, natural gas liquids, petroleum and chemical products, and other items are recognized when title passes to the customer,
which is when the risk of ownership passes to the purchaser and physical delivery of goods occurs, either immediately or within
a fixed delivery schedule that is reasonable and customary in the industry. Revenues from the production of natural gas
and crude oil properties, in which we have an interest with other producers, are recognized based on the actual volumes we sold
during the period. Any differences between volumes sold and entitlement volumes, based on our net working interest, which are deemed
to be non-recoverable through remaining production, are recognized as accounts receivable or accounts payable, as appropriate.
Cumulative differences between volumes sold and entitlement volumes are generally not significant. Revenue from the sale of Petrozene is recognized
upon delivery to the customer.</t>
  </si>
  <si>
    <t>Accounts Receivable consists of accrued oil
and gas receivables due from purchasers of oil and gas for which the Company owns an interest. Oil and natural gas sales are generally
unsecured and such amounts are generally due within 30 to 45 days after the month of sale. Accounts Receivable
are carried at their face amount, less an allowance for doubtful accounts. On a periodic basis, the Company evaluates
accounts receivable and establishes the allowance for doubtful accounts based on a combination of specific customer circumstances
and credit conditions, based on a history of write offs and collections. The Companys policy is generally not
to charge interest on trade receivables after the invoice becomes past due. A receivable is considered past due if payments
have not been received within agreed upon invoice terms. Write offs are recorded at a time when a customer receivable
is deemed uncollectible. The Company had no bad debt accruals at June 30, 2014 and June 30, 2013.</t>
  </si>
  <si>
    <t>Equipment</t>
  </si>
  <si>
    <t xml:space="preserve">Equipment is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and amortization are provided using the straight-line method
over the estimated useful lives of the assets, which are 3 to 30 years. Oil and gas properties were purchased primarily
for product testing and are depreciated over their estimated useful lives of 3 years but not reduced below estimated salvage value. </t>
  </si>
  <si>
    <t>Impairment of Long Lived Assets</t>
  </si>
  <si>
    <t>The Company evaluates, on a periodic basis,
long-lived assets to be held and used for impairment in accordance with the reporting requirements of ASC 360-10. The evaluation
is based on certain impairment indicators, such as the nature of the assets, the future economic benefit of the assets, any historical
or future profitability measurements, as well as other external market conditions or factors that may be present. If these impairment
indicators are present or other factors exist that indicate that the carrying amount of the asset may not be recoverable, then
an estimate of the discounted value of expected future operating cash flows is used to determine whether the asset is recoverable
and the amount of any impairment is measured as the difference between the carrying amount of the asset and its estimated fair
value. The fair value is estimated using valuation techniques such as market prices for similar assets or discounted future operating
cash flows.</t>
  </si>
  <si>
    <t>The Company records the fair value of a liability
for asset retirement obligations (ARO) in the period in which an obligation is incurred and records a corresponding
increase in the carrying amount of the related long-lived asset. For Freestone Resources, asset retirement obligations primarily
relate to the abandonment of oil and gas properties. The present value of the estimated asset retirement cost is capitalized as
part of the carrying amount of oil and gas properties. The settlement date fair value is discounted at Freestone Resources
credit adjusted risk-free rate in determining the abandonment liability. The abandonment liability is accreted with the passage
of time to its expected settlement fair value. Revisions to such estimates are recorded as adjustments to the ARO and capitalized
asset retirement costs and are charged to operations in the period in which they become known. At the time the abandonment cost
is incurred, Freestone Resources is required to recognize a gain or loss if the actual costs do not equal the estimated costs included
in the ARO. During 2014 and 2013 the Company recognized no accretion expense. The amounts recognized for the ARO are based
upon numerous estimates and assumptions, including future abandonment costs, future recoverable quantities of oil and gas, future
inflation rates, and the credit adjusted risk free interest rate.</t>
  </si>
  <si>
    <t>Fair Value Measurements</t>
  </si>
  <si>
    <t>ASC Topic 820, defines fair value, establishes
a framework for measuring fair value in generally accepted accounting principles, and requires certain disclosures about fair value
measurements. In general, fair value of financial instruments are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rporations
credit worthiness, among other things, as well as unobservable parameters.</t>
  </si>
  <si>
    <t>The
Company accounts for stock-based compensation for non-employees using a fair value based method using either the fair value of
the stock given or the fair value of the services render whichever is more readily determinable. For employees the Company uses
the fair value of the stock on the grant date. The Company uses the Black-Scholes pricing model to calculate the fair value of
options and warrants issued. In calculating this fair value, there are certain assumptions used such as the expected
life of the option, risk-free interest rate, dividend yield, volatility and forfeiture rate. The use of a different estimate
for any one of these components could have a material impact on the amount of calculated compensation expense. The
Company does not have any employee benefit or stock option plans.</t>
  </si>
  <si>
    <t>Concentration of Credit Risk</t>
  </si>
  <si>
    <t>The Companys financial instruments that
are exposed to concentrations of credit risk consist primarily of cash. The Company places its cash in highly-rated financial institutions,
limits the amount of credit exposure with any one financial institution and conducts ongoing evaluation of the credit worthiness
of the financial institutions with which it does business.</t>
  </si>
  <si>
    <t>Emerging Growth Company Critical Accounting Policy Disclosure</t>
  </si>
  <si>
    <t xml:space="preserve">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may elect to take advantage
of the benefits of this extended transition period in the future. </t>
  </si>
  <si>
    <t>Reclassifications</t>
  </si>
  <si>
    <t xml:space="preserve">Certain prior year
balances have been reclassified in order to conform to current year presentation. </t>
  </si>
  <si>
    <t>NOTE 2 FIXED ASSETS (Tables)</t>
  </si>
  <si>
    <t>Fixed Assets Table</t>
  </si>
  <si>
    <t>Fixed assets at June 30, 2014 and 2013 are as follows:
2014 2013
(Restated) (Unaudited)
Computers &amp; office furniture $ 8,967 $ 8,967
Collectable Art Work (not depreciated) 13,000 13,000
Oil and gas properties used for research and development 22,067 107,016
Total fixed assets 44,034 128,983
Less: Accumulated depreciation (16,564 ) (61,094 )
Total fixed assets, net of accumulated depreciation $ 27,470 $ 67,889</t>
  </si>
  <si>
    <t>NOTE 3 ASSET RETIREMENT OBLIGATION (Tables)</t>
  </si>
  <si>
    <t>Note 3 Asset Retirement Obligation Tables</t>
  </si>
  <si>
    <t>NOTE 3 Asset Retirement Obligation Table</t>
  </si>
  <si>
    <t xml:space="preserve">2014 2013
(Restated) (Unaudited)
Asset retirement obligations beginning period $ 40,497 $ 40,915
Accretion expense  
Change in ARO estimate  (418 )
ARO liability transferred on property sold (26,027 ) 
Asset retirement obligations, end of period $ 14,470 $ 40,497 </t>
  </si>
  <si>
    <t>NOTE 4 INVESTMENT IN AQUEOUS SERVICES, LLC (Tables)</t>
  </si>
  <si>
    <t>Equity Method Investment</t>
  </si>
  <si>
    <t xml:space="preserve">2014 2013
(Restated) (Unaudited)
Beginning of Period $ 109,763 $ 
Equity in Loss of JV  115,000
Equity in Loss of JV (14,283 ) (5,237 )
Impairment of investment (95,480 ) 
Balance End of Period $  $ 109,763 </t>
  </si>
  <si>
    <t>NOTE 6 INCOME TAXES (Tables)</t>
  </si>
  <si>
    <t>Deferred Tax Table</t>
  </si>
  <si>
    <t>Freestones net deferred tax amounts are as follows:
2014 2013
(Unaudited)
Tax benefit (expense) at statutory rate $ 217,565 34 % $ 385,929 34 %
Permanent differences   %   %
State income taxes   %   %
Expiration of NOLs and other   %   %
Valuation allowance 217,565 (34 )% 385,929 (34 )%
Net Tax Provision $   % $   %</t>
  </si>
  <si>
    <t>Tax Expense Table</t>
  </si>
  <si>
    <t xml:space="preserve">2014
2013 (Unaudited)
Total deferred tax liabilities  
Net Operating Loss carryforward 1,076,780 1,694,684
Valuation allowance (1,076,780 ) (1,694,684 )
Deferred tax asset, net $  $ 
2014
Total deferred tax liabilities 
Net Operating Loss carryforward 1,076,780
Valuation allowance (1,076,780 )
Deferred tax asset, net $  </t>
  </si>
  <si>
    <t>NOTE 8 COMMITMENTS AND CONTINGENCIES (Table)</t>
  </si>
  <si>
    <t>Note 10 Commitments Table</t>
  </si>
  <si>
    <t>Commitments table</t>
  </si>
  <si>
    <t xml:space="preserve">Fiscal Year Ending June 30, Minimum Rental Commitments
2015 $ 22,731
2016 22,605
2017 22,605
2018 1,884
2019 
Thereafter 
$ 69,825 </t>
  </si>
  <si>
    <t>NOTE 11 SUPPLEMENTAL OIL AND GAS DATA (Tables)</t>
  </si>
  <si>
    <t>Costs Incurred</t>
  </si>
  <si>
    <t xml:space="preserve">2014 2013
Acquisition of proved properties $ 0 $ 0
Acquisition of unproved properties $ 0 $ 0
Exploration costs $ 0 $ 0 </t>
  </si>
  <si>
    <t>Results of Operations for Producing Activities</t>
  </si>
  <si>
    <t>2014 2013
(Restated) (Unaudited)
Revenues $  8,983
Production costs (43,492 ) (14,203 )
Depletion, depreciation, accretion and valuation provisions  
Exploration costs  
(43,492 ) (5,220 )
Income tax expense  
Results of operations for producing activities (excluding corporate overhead and interest costs) $ (43,492 ) $ (5,220 )</t>
  </si>
  <si>
    <t>Proved developed and undeveloped reserves</t>
  </si>
  <si>
    <t xml:space="preserve">Oil (Bbls)
Gas (mef)
Proved developed and undeveloped reserves:
Balance at June 30, 2012 0 0
Production 104.58 0
Revisions of previous estimates 401.58 0
Balance at June 30, 2013 0 0
Production 0 0
Revisions of previous estimates 0 0
Balance at June 30, 2014 0 0
Proved developed reserves:
June 30, 2012 0 0
June 30, 2013 0 0
June 30, 2014 0 0 </t>
  </si>
  <si>
    <t>NOTE 12 RESTATEMENT (Tables)</t>
  </si>
  <si>
    <t>Note 12 Restatement Tables</t>
  </si>
  <si>
    <t>Restatement of financials</t>
  </si>
  <si>
    <t>Balance sheet as of June 30, 2014 As Reported Adjustment As Adjustment
Fixed Assets $ 48,480 (21,010 ) &lt;A&gt; 27,470
Investment in Aqueous Service $ 78,423 (78,423 ) &lt;B&gt; 
Other Assets $ 3,625 (3,625 ) &lt;A&gt; 
Total Assets $ 203,715 $ (103,009 ) 100,706
Deferred Revenue $  20,000 &lt;D&gt; $ 20,000
Derivative Liability - Warrants $ 279,625 (279,625 ) &lt;C&gt; 
Total Liabilities $ 303,881 $ (259,576 ) 44,305
Additional Paid In Capital $ 18,471,686 275,527 &lt;C&gt; 18,747,213
Accumulated deficit $ (18,645,395 ) $ (118,960 ) (18,764,355 )
Stockholders' Equity $ (100,166 ) $ 156,567 56,401
Total Liabilities &amp; Stockholders' Equity $ 203,715 $ (103,009 ) 100,706
Statement of Operations for the Year Ended
As Reported Adjustment As Adjustment
Total Revenue $ 12,758 $  12,758
Lease Operating Costs $ 28,306 15,186 &lt;A&gt; 43,492
Depreciation $ 17,181 (3,126 ) &lt;A&gt; 14,055
(Gain) Loss on Sale of Asset (31,027 ) 20,000 &lt;D&gt; (11,027 )
(Gain) Loss on Equity Method Investment $ 31,340 (17,057 ) &lt;B&gt; 14,283
Impairment of Equity Investment $  95,480 &lt;B&gt; 95,480
Impairment of Oil &amp; Gas Investment $  12,575 &lt;A&gt; 12,575
General and Administrative Expenses $ 482,384 (4,098 ) &lt;C&gt; 478,286
Total Expenses $ 533,695 $ 118,960 652,655
Net Income (Loss) $ (520,937 ) $ (118,960 ) (639,897 )
&lt;A&gt; The Company prior auditors, The Hall Group, did not have a valid PCAOB registration when they audited the financial statements for this period. Certain subsequent events to the original issuance of the financial statements provided additional evidence about the condition of the oil and gas assets. Consequently, these assets were impaired and reported at their net realizable value
&lt;B&gt; The Company prior auditors, The Hall Group, did not have a valid PCAOB registration when they audited the financial statements for this period. Certain subsequent events to the original issuance of the financial statements provided additional evidence about the condition of the investment in Aqueous Services. Consequently, these assets were impaired and reported at their net realizable value.
&lt;C&gt; During the preparation of our annual report, we identified an error related the accounting for the issuance of stock warrants. The warrants were incorrectly identified as a derivative. This resulted in an overstatement of a derivative liability of $279,625 at December 31, 2013, and an overstatement of expense of $4,098 due to miscalculation of the value of the warrants. Management evaluated these errors both quantitatively and qualitatively, and determined that the errors were immaterial to the prior year. Pursuant to the SEC SAB Topic 108, the error has been correct in the current period.
&lt;D&gt; During the preparation of our annual report, we identified an error related the accounting for the sales of a revenue interest in an oil &amp; gas property. The proceeds of $20,000 were improperly recorded as a gain on sale instead of deferred income The gain/loss on sale of asset includes the caption Revision to ARO estimate from the previously reported financial statements, which represents ARO assumed by the buyer in the sale of the Carroll Unit.</t>
  </si>
  <si>
    <t>NOTE 2 FIXED ASSETS - FIXED ASSETS (Details) - USD ($)</t>
  </si>
  <si>
    <t>Computers &amp; office furniture</t>
  </si>
  <si>
    <t>Collectable Art Work (not depreciated)</t>
  </si>
  <si>
    <t>Oil and gas properties used for research and development</t>
  </si>
  <si>
    <t>Total fixed assets</t>
  </si>
  <si>
    <t>Less: Accumulated depreciation</t>
  </si>
  <si>
    <t>Total fixed assets, net of accumulated depreciation</t>
  </si>
  <si>
    <t>NOTE 2 FIXED ASSETS (Details Narrative) - USD ($)</t>
  </si>
  <si>
    <t>Depreciation expense</t>
  </si>
  <si>
    <t>NOTE 3 ASSET RETIREMENT OBLIGATION (Details) - USD ($)</t>
  </si>
  <si>
    <t>Note 3 Asset Retirement Obligation Details</t>
  </si>
  <si>
    <t>Asset retirement obligations beginning period</t>
  </si>
  <si>
    <t>Accretion expense</t>
  </si>
  <si>
    <t>Change in ARO estimate</t>
  </si>
  <si>
    <t>ARO liability transferred on property sold</t>
  </si>
  <si>
    <t>Asset retirement obligations, end of period</t>
  </si>
  <si>
    <t>NOTE 4 INVESTMENT IN AQUEOUS SERVICES, LLC - Equity Invetment Table (Details) - USD ($)</t>
  </si>
  <si>
    <t>Begining balance</t>
  </si>
  <si>
    <t>Capital Contributions</t>
  </si>
  <si>
    <t>Equity in Loss of JV</t>
  </si>
  <si>
    <t>Impairment of investment</t>
  </si>
  <si>
    <t>Ending balance</t>
  </si>
  <si>
    <t>NOTE 4 INVESTMENT IN AQUEOUS SERVICES, LLC (Details Narrative)</t>
  </si>
  <si>
    <t>Nov. 16, 2012USD ($)</t>
  </si>
  <si>
    <t>JV investment</t>
  </si>
  <si>
    <t>NOTE 5 EQUITY TRANSACTIONS (Details Narrative) - USD ($)</t>
  </si>
  <si>
    <t>Common shares authorized</t>
  </si>
  <si>
    <t>Common stock par value</t>
  </si>
  <si>
    <t>Common shares outstanding</t>
  </si>
  <si>
    <t>Consulting expense</t>
  </si>
  <si>
    <t>Shares issued in agreement</t>
  </si>
  <si>
    <t>NOTE 6 INCOME TAXES (Details) - USD ($)</t>
  </si>
  <si>
    <t>Note 6 Tax Expense Details Narrative</t>
  </si>
  <si>
    <t>Tax benefit (expense) at statutory rate, amount</t>
  </si>
  <si>
    <t>Tax benefit (expense) at statutory rate, percent</t>
  </si>
  <si>
    <t>34.00%</t>
  </si>
  <si>
    <t>Permanent differences, amount</t>
  </si>
  <si>
    <t>Permanent differences, percent</t>
  </si>
  <si>
    <t>0.00%</t>
  </si>
  <si>
    <t>State income taxes, amount</t>
  </si>
  <si>
    <t>State income taxes, percent</t>
  </si>
  <si>
    <t>Expiration of NOL’s and other, amount</t>
  </si>
  <si>
    <t>Expiration of NOL’s and other, percent</t>
  </si>
  <si>
    <t>Valuation Allowance, amount</t>
  </si>
  <si>
    <t>Valuation Allowance, percent</t>
  </si>
  <si>
    <t>(34.00%)</t>
  </si>
  <si>
    <t>Net Tax Provision, amount</t>
  </si>
  <si>
    <t>Net Tax Provision, percent</t>
  </si>
  <si>
    <t>NOTE 6 INCOME TAXES (Details 1) - USD ($)</t>
  </si>
  <si>
    <t>Total deferred tax liabilities</t>
  </si>
  <si>
    <t>Net Operating Loss Carryforward</t>
  </si>
  <si>
    <t>Valuation Allowance</t>
  </si>
  <si>
    <t>Deferred tax asset, net</t>
  </si>
  <si>
    <t>NOTE 8 COMMITMENTS AND CONTINGENCIES (Details)</t>
  </si>
  <si>
    <t>Jun. 30, 2014USD ($)</t>
  </si>
  <si>
    <t>Note 8 Commitments And Contingencies Details</t>
  </si>
  <si>
    <t>Thereafter</t>
  </si>
  <si>
    <t>NOTE 8 COMMITMENTS AND CONTINGENCIES (Details Narrative)</t>
  </si>
  <si>
    <t>Rent Expense</t>
  </si>
  <si>
    <t>NOTE 11 SUPPLEMENTAL OIL AND GAS DATA (Details) - USD ($)</t>
  </si>
  <si>
    <t>Note 11 Supplemental Oil And Gas Data Details</t>
  </si>
  <si>
    <t>Acquisition of proved properties</t>
  </si>
  <si>
    <t>Acquisition of unproved properties</t>
  </si>
  <si>
    <t>Exploration costs</t>
  </si>
  <si>
    <t>NOTE 11 SUPPLEMENTAL OIL AND GAS DATA (Details 1) - USD ($)</t>
  </si>
  <si>
    <t>Note 11 Supplemental Oil And Gas Data Details 1</t>
  </si>
  <si>
    <t>Revenues</t>
  </si>
  <si>
    <t>Production costs</t>
  </si>
  <si>
    <t>Depletion, depreciation, accretion and valuation provisions</t>
  </si>
  <si>
    <t>Results of operations income before income taxes</t>
  </si>
  <si>
    <t>Income tax expense</t>
  </si>
  <si>
    <t>Results of operations for producing activities (excluding corporate overhead and interest costs)</t>
  </si>
  <si>
    <t>NOTE 11 SUPPLEMENTAL OIL AND GAS DATA (Details 2)</t>
  </si>
  <si>
    <t>Jun. 30, 2014BoeMcfe</t>
  </si>
  <si>
    <t>Jun. 30, 2013BoeMcfe</t>
  </si>
  <si>
    <t>Oil (Bbls)</t>
  </si>
  <si>
    <t>Beginning Balance | Boe</t>
  </si>
  <si>
    <t>Production | Boe</t>
  </si>
  <si>
    <t>Revisions of Previous Estimates | Boe</t>
  </si>
  <si>
    <t>Ending Balance | Boe</t>
  </si>
  <si>
    <t>Gas (mcf)</t>
  </si>
  <si>
    <t>Beginning Balance | Mcfe</t>
  </si>
  <si>
    <t>Production | Mcfe</t>
  </si>
  <si>
    <t>Revisions of Previous Estimates | Mcfe</t>
  </si>
  <si>
    <t>Ending Balance | Mcfe</t>
  </si>
  <si>
    <t>NOTE 12 RESTATEMENT (Details) - USD ($)</t>
  </si>
  <si>
    <t>Dec. 31, 2014</t>
  </si>
  <si>
    <t>Dec. 31, 2013</t>
  </si>
  <si>
    <t>Dec. 31, 2012</t>
  </si>
  <si>
    <t>Fixed Assets</t>
  </si>
  <si>
    <t>Investment in Aqueous Service</t>
  </si>
  <si>
    <t>Deferred Revenue</t>
  </si>
  <si>
    <t>Derivative Liability - Warrants</t>
  </si>
  <si>
    <t>Accumulated deficit</t>
  </si>
  <si>
    <t>Stockholders' Equity</t>
  </si>
  <si>
    <t>Total Liabilities &amp; Stockholders' Equity</t>
  </si>
  <si>
    <t>Total Revenue</t>
  </si>
  <si>
    <t>(Gain) Loss on Sale of Asset</t>
  </si>
  <si>
    <t>Impairment of Equity Investment</t>
  </si>
  <si>
    <t>Impairment of Oil &amp; Gas Investment</t>
  </si>
  <si>
    <t>General and Administrative Expenses</t>
  </si>
  <si>
    <t>Total Expenses</t>
  </si>
  <si>
    <t>As Reported</t>
  </si>
  <si>
    <t>Adjustment</t>
  </si>
  <si>
    <t>[1]</t>
  </si>
  <si>
    <t>[2]</t>
  </si>
  <si>
    <t>[3]</t>
  </si>
  <si>
    <t>[4]</t>
  </si>
  <si>
    <t>The Company prior auditors, The Hall Group, did not have a valid PCAOB registration when they audited the financial statements for this period. Certain subsequent events to the original issuance of the financial statements provided additional evidence about the condition of the oil and gas assets. Consequently, these assets were impaired and reported at their net realizable value.</t>
  </si>
  <si>
    <t>The Company prior auditors, The Hall Group, did not have a valid PCAOB registration when they audited the financial statements for this period.  Certain subsequent events to the original issuance of the financial statements provided additional evidence about the condition of the investment in Aqueous Services. Consequently, these assets were impaired and reported at their net realizable value.</t>
  </si>
  <si>
    <t>During the preparation of our annual report, we identified an error related the accounting for the sales of a revenue interest in an oil &amp; gas property. The proceeds of $20,000 were improperly recorded as a gain on sale instead of deferred income The gain/loss on sale of asset includes the caption "Revision to ARO estimate" from the previously reported financial statements, which represents ARO assumed by the buyer in the sale of the Carroll Unit.</t>
  </si>
  <si>
    <t>During the preparation of our annual report, we identified an error related the accounting for the issuance of stock warrants. The warrants were incorrectly identified as a derivative. This resulted in an overstatement of a derivative liability of $279,625 at December 31, 2013, and an overstatement of expense of $4,098 due to miscalculation of the value of the warrants. Management evaluated these errors both quantitatively and qualitatively, and determined that the errors were immaterial to the prior year. Pursuant to the SEC SAB Topic 108, the error has been correct in the current perio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8931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20</v>
      </c>
    </row>
    <row spans="1:4" r="13">
      <c t="s" s="4" r="A13">
        <v>22</v>
      </c>
      <c t="s" s="4" r="B13">
        <v>23</v>
      </c>
    </row>
    <row spans="1:4" r="14">
      <c t="s" s="4" r="A14">
        <v>24</v>
      </c>
      <c t="s" s="4" r="B14">
        <v>25</v>
      </c>
    </row>
    <row spans="1:4" r="15">
      <c t="s" s="4" r="A15">
        <v>26</v>
      </c>
      <c t="n" s="7" r="D15">
        <v>11252840</v>
      </c>
    </row>
    <row spans="1:4" r="16">
      <c t="s" s="4" r="A16">
        <v>27</v>
      </c>
      <c t="n" s="6" r="C16">
        <v>90325677</v>
      </c>
    </row>
    <row spans="1:4" r="17">
      <c t="s" s="4" r="A17">
        <v>28</v>
      </c>
      <c t="s" s="4" r="B17">
        <v>29</v>
      </c>
    </row>
    <row spans="1:4" r="18">
      <c t="s" s="4" r="A18">
        <v>30</v>
      </c>
      <c t="n" s="6" r="B18">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73155</v>
      </c>
      <c t="n" s="7" r="C3">
        <v>205767</v>
      </c>
    </row>
    <row spans="1:3" r="4">
      <c t="s" s="4" r="A4">
        <v>35</v>
      </c>
      <c t="n" s="6" r="B4">
        <v>81</v>
      </c>
      <c t="n" s="6" r="C4">
        <v>0</v>
      </c>
    </row>
    <row spans="1:3" r="5">
      <c t="s" s="4" r="A5">
        <v>36</v>
      </c>
      <c t="n" s="6" r="B5">
        <v>73236</v>
      </c>
      <c t="n" s="6" r="C5">
        <v>205767</v>
      </c>
    </row>
    <row spans="1:3" r="6">
      <c t="s" s="4" r="A6">
        <v>37</v>
      </c>
      <c t="n" s="6" r="B6">
        <v>27470</v>
      </c>
      <c t="n" s="6" r="C6">
        <v>67889</v>
      </c>
    </row>
    <row spans="1:3" r="7">
      <c t="s" s="4" r="A7">
        <v>38</v>
      </c>
      <c t="n" s="6" r="B7">
        <v>0</v>
      </c>
      <c t="n" s="6" r="C7">
        <v>109763</v>
      </c>
    </row>
    <row spans="1:3" r="8">
      <c t="s" s="4" r="A8">
        <v>39</v>
      </c>
      <c t="n" s="6" r="B8">
        <v>0</v>
      </c>
      <c t="n" s="6" r="C8">
        <v>8910</v>
      </c>
    </row>
    <row spans="1:3" r="9">
      <c t="s" s="4" r="A9">
        <v>40</v>
      </c>
      <c t="n" s="6" r="B9">
        <v>100706</v>
      </c>
      <c t="n" s="6" r="C9">
        <v>392329</v>
      </c>
    </row>
    <row spans="1:3" r="10">
      <c t="s" s="3" r="A10">
        <v>41</v>
      </c>
    </row>
    <row spans="1:3" r="11">
      <c t="s" s="4" r="A11">
        <v>42</v>
      </c>
      <c t="n" s="6" r="B11">
        <v>9369</v>
      </c>
      <c t="n" s="6" r="C11">
        <v>5452</v>
      </c>
    </row>
    <row spans="1:3" r="12">
      <c t="s" s="4" r="A12">
        <v>43</v>
      </c>
      <c t="n" s="6" r="B12">
        <v>466</v>
      </c>
      <c t="n" s="6" r="C12">
        <v>5784</v>
      </c>
    </row>
    <row spans="1:3" r="13">
      <c t="s" s="4" r="A13">
        <v>44</v>
      </c>
      <c t="n" s="6" r="B13">
        <v>0</v>
      </c>
      <c t="n" s="6" r="C13">
        <v>279625</v>
      </c>
    </row>
    <row spans="1:3" r="14">
      <c t="s" s="4" r="A14">
        <v>45</v>
      </c>
      <c t="n" s="6" r="B14">
        <v>20000</v>
      </c>
      <c t="n" s="6" r="C14">
        <v>0</v>
      </c>
    </row>
    <row spans="1:3" r="15">
      <c t="s" s="4" r="A15">
        <v>46</v>
      </c>
      <c t="n" s="6" r="B15">
        <v>29835</v>
      </c>
      <c t="n" s="6" r="C15">
        <v>290861</v>
      </c>
    </row>
    <row spans="1:3" r="16">
      <c t="s" s="4" r="A16">
        <v>47</v>
      </c>
      <c t="n" s="6" r="B16">
        <v>14470</v>
      </c>
      <c t="n" s="6" r="C16">
        <v>40497</v>
      </c>
    </row>
    <row spans="1:3" r="17">
      <c t="s" s="4" r="A17">
        <v>48</v>
      </c>
      <c t="n" s="6" r="B17">
        <v>44305</v>
      </c>
      <c t="n" s="6" r="C17">
        <v>331358</v>
      </c>
    </row>
    <row spans="1:3" r="18">
      <c t="s" s="3" r="A18">
        <v>49</v>
      </c>
    </row>
    <row spans="1:3" r="19">
      <c t="s" s="4" r="A19">
        <v>50</v>
      </c>
      <c t="n" s="6" r="B19">
        <v>73543</v>
      </c>
      <c t="n" s="6" r="C19">
        <v>68318</v>
      </c>
    </row>
    <row spans="1:3" r="20">
      <c t="s" s="4" r="A20">
        <v>51</v>
      </c>
      <c t="n" s="6" r="B20">
        <v>18747213</v>
      </c>
      <c t="n" s="6" r="C20">
        <v>18117111</v>
      </c>
    </row>
    <row spans="1:3" r="21">
      <c t="s" s="4" r="A21">
        <v>52</v>
      </c>
      <c t="n" s="6" r="B21">
        <v>-18764355</v>
      </c>
      <c t="n" s="6" r="C21">
        <v>-18124458</v>
      </c>
    </row>
    <row spans="1:3" r="22">
      <c t="s" s="4" r="A22">
        <v>53</v>
      </c>
      <c t="n" s="6" r="B22">
        <v>56401</v>
      </c>
      <c t="n" s="6" r="C22">
        <v>60971</v>
      </c>
    </row>
    <row spans="1:3" r="23">
      <c t="s" s="4" r="A23">
        <v>54</v>
      </c>
      <c t="n" s="7" r="B23">
        <v>100706</v>
      </c>
      <c t="n" s="7" r="C23">
        <v>3923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80"/>
  </cols>
  <sheetData>
    <row spans="1:2" r="1">
      <c t="s" s="1" r="A1">
        <v>181</v>
      </c>
      <c t="s" s="2" r="B1">
        <v>1</v>
      </c>
    </row>
    <row spans="1:2" r="2">
      <c t="s" s="2" r="B2">
        <v>2</v>
      </c>
    </row>
    <row spans="1:2" r="3">
      <c t="s" s="3" r="A3">
        <v>142</v>
      </c>
    </row>
    <row spans="1:2" r="4">
      <c t="s" s="4" r="A4">
        <v>182</v>
      </c>
      <c t="s" s="4" r="B4">
        <v>183</v>
      </c>
    </row>
    <row spans="1:2" r="5">
      <c t="s" s="4" r="A5">
        <v>184</v>
      </c>
      <c t="s" s="4" r="B5">
        <v>185</v>
      </c>
    </row>
    <row spans="1:2" r="6">
      <c t="s" s="4" r="A6">
        <v>186</v>
      </c>
      <c t="s" s="4" r="B6">
        <v>187</v>
      </c>
    </row>
    <row spans="1:2" r="7">
      <c t="s" s="4" r="A7">
        <v>188</v>
      </c>
      <c t="s" s="4" r="B7">
        <v>189</v>
      </c>
    </row>
    <row spans="1:2" r="8">
      <c t="s" s="4" r="A8">
        <v>190</v>
      </c>
      <c t="s" s="4" r="B8">
        <v>191</v>
      </c>
    </row>
    <row spans="1:2" r="9">
      <c t="s" s="4" r="A9">
        <v>192</v>
      </c>
      <c t="s" s="4" r="B9">
        <v>193</v>
      </c>
    </row>
    <row spans="1:2" r="10">
      <c t="s" s="4" r="A10">
        <v>194</v>
      </c>
      <c t="s" s="4" r="B10">
        <v>195</v>
      </c>
    </row>
    <row spans="1:2" r="11">
      <c t="s" s="4" r="A11">
        <v>196</v>
      </c>
      <c t="s" s="4" r="B11">
        <v>197</v>
      </c>
    </row>
    <row spans="1:2" r="12">
      <c t="s" s="4" r="A12">
        <v>198</v>
      </c>
      <c t="s" s="4" r="B12">
        <v>199</v>
      </c>
    </row>
    <row spans="1:2" r="13">
      <c t="s" s="4" r="A13">
        <v>35</v>
      </c>
      <c t="s" s="4" r="B13">
        <v>200</v>
      </c>
    </row>
    <row spans="1:2" r="14">
      <c t="s" s="4" r="A14">
        <v>201</v>
      </c>
      <c t="s" s="4" r="B14">
        <v>202</v>
      </c>
    </row>
    <row spans="1:2" r="15">
      <c t="s" s="4" r="A15">
        <v>203</v>
      </c>
      <c t="s" s="4" r="B15">
        <v>204</v>
      </c>
    </row>
    <row spans="1:2" r="16">
      <c t="s" s="4" r="A16">
        <v>47</v>
      </c>
      <c t="s" s="4" r="B16">
        <v>205</v>
      </c>
    </row>
    <row spans="1:2" r="17">
      <c t="s" s="4" r="A17">
        <v>206</v>
      </c>
      <c t="s" s="4" r="B17">
        <v>207</v>
      </c>
    </row>
    <row spans="1:2" r="18">
      <c t="s" s="4" r="A18">
        <v>117</v>
      </c>
      <c t="s" s="4" r="B18">
        <v>208</v>
      </c>
    </row>
    <row spans="1:2" r="19">
      <c t="s" s="4" r="A19">
        <v>209</v>
      </c>
      <c t="s" s="4" r="B19">
        <v>210</v>
      </c>
    </row>
    <row spans="1:2" r="20">
      <c t="s" s="4" r="A20">
        <v>211</v>
      </c>
      <c t="s" s="4" r="B20">
        <v>212</v>
      </c>
    </row>
    <row spans="1:2" r="21">
      <c t="s" s="4" r="A21">
        <v>213</v>
      </c>
      <c t="s" s="4" r="B21">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145</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2</v>
      </c>
      <c t="s" s="2" r="B1">
        <v>1</v>
      </c>
    </row>
    <row spans="1:2" r="2">
      <c t="s" s="2" r="B2">
        <v>2</v>
      </c>
    </row>
    <row spans="1:2" r="3">
      <c t="s" s="3" r="A3">
        <v>151</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t="s" s="1" r="A1">
        <v>225</v>
      </c>
      <c t="s" s="2" r="B1">
        <v>1</v>
      </c>
    </row>
    <row spans="1:2" r="2">
      <c t="s" s="2" r="B2">
        <v>2</v>
      </c>
    </row>
    <row spans="1:2" r="3">
      <c t="s" s="3" r="A3">
        <v>157</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3" r="A3">
        <v>231</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s="1" r="A1">
        <v>234</v>
      </c>
      <c t="s" s="2" r="B1">
        <v>1</v>
      </c>
    </row>
    <row spans="1:2" r="2">
      <c t="s" s="2" r="B2">
        <v>2</v>
      </c>
    </row>
    <row spans="1:2" r="3">
      <c t="s" s="3" r="A3">
        <v>173</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41</v>
      </c>
      <c t="s" s="2" r="B1">
        <v>1</v>
      </c>
    </row>
    <row spans="1:2" r="2">
      <c t="s" s="2" r="B2">
        <v>2</v>
      </c>
    </row>
    <row spans="1:2" r="3">
      <c t="s" s="3" r="A3">
        <v>242</v>
      </c>
    </row>
    <row spans="1:2" r="4">
      <c t="s" s="4" r="A4">
        <v>243</v>
      </c>
      <c t="s" s="4" r="B4">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245</v>
      </c>
      <c t="s" s="2" r="B1">
        <v>2</v>
      </c>
      <c t="s" s="2" r="C1">
        <v>32</v>
      </c>
    </row>
    <row spans="1:3" r="2">
      <c t="s" s="3" r="A2">
        <v>145</v>
      </c>
    </row>
    <row spans="1:3" r="3">
      <c t="s" s="4" r="A3">
        <v>246</v>
      </c>
      <c t="n" s="7" r="B3">
        <v>8967</v>
      </c>
      <c t="n" s="7" r="C3">
        <v>8967</v>
      </c>
    </row>
    <row spans="1:3" r="4">
      <c t="s" s="4" r="A4">
        <v>247</v>
      </c>
      <c t="n" s="6" r="B4">
        <v>13000</v>
      </c>
      <c t="n" s="6" r="C4">
        <v>13000</v>
      </c>
    </row>
    <row spans="1:3" r="5">
      <c t="s" s="4" r="A5">
        <v>248</v>
      </c>
      <c t="n" s="6" r="B5">
        <v>22067</v>
      </c>
      <c t="n" s="6" r="C5">
        <v>107016</v>
      </c>
    </row>
    <row spans="1:3" r="6">
      <c t="s" s="4" r="A6">
        <v>249</v>
      </c>
      <c t="n" s="6" r="B6">
        <v>44034</v>
      </c>
      <c t="n" s="6" r="C6">
        <v>128983</v>
      </c>
    </row>
    <row spans="1:3" r="7">
      <c t="s" s="4" r="A7">
        <v>250</v>
      </c>
      <c t="n" s="6" r="B7">
        <v>-16564</v>
      </c>
      <c t="n" s="6" r="C7">
        <v>-61094</v>
      </c>
    </row>
    <row spans="1:3" r="8">
      <c t="s" s="4" r="A8">
        <v>251</v>
      </c>
      <c t="n" s="7" r="B8">
        <v>27470</v>
      </c>
      <c t="n" s="7" r="C8">
        <v>6788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252</v>
      </c>
      <c t="s" s="2" r="B1">
        <v>1</v>
      </c>
    </row>
    <row spans="1:3" r="2">
      <c t="s" s="2" r="B2">
        <v>2</v>
      </c>
      <c t="s" s="2" r="C2">
        <v>32</v>
      </c>
    </row>
    <row spans="1:3" r="3">
      <c t="s" s="3" r="A3">
        <v>145</v>
      </c>
    </row>
    <row spans="1:3" r="4">
      <c t="s" s="4" r="A4">
        <v>253</v>
      </c>
      <c t="n" s="7" r="B4">
        <v>14055</v>
      </c>
      <c t="n" s="7" r="C4">
        <v>2505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5</v>
      </c>
      <c t="s" s="2" r="B1">
        <v>2</v>
      </c>
      <c t="s" s="2" r="C1">
        <v>32</v>
      </c>
    </row>
    <row spans="1:3" r="2">
      <c t="s" s="3" r="A2">
        <v>56</v>
      </c>
    </row>
    <row spans="1:3" r="3">
      <c t="s" s="4" r="A3">
        <v>57</v>
      </c>
      <c t="n" s="7" r="B3">
        <v>16564</v>
      </c>
      <c t="n" s="7" r="C3">
        <v>61094</v>
      </c>
    </row>
    <row spans="1:3" r="4">
      <c t="s" s="4" r="A4">
        <v>58</v>
      </c>
      <c t="s" s="4" r="B4">
        <v>59</v>
      </c>
      <c t="s" s="4" r="C4">
        <v>59</v>
      </c>
    </row>
    <row spans="1:3" r="5">
      <c t="s" s="4" r="A5">
        <v>60</v>
      </c>
      <c t="n" s="6" r="B5">
        <v>73743177</v>
      </c>
      <c t="n" s="6" r="C5">
        <v>683181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54</v>
      </c>
      <c t="s" s="2" r="B1">
        <v>1</v>
      </c>
    </row>
    <row spans="1:3" r="2">
      <c t="s" s="2" r="B2">
        <v>2</v>
      </c>
      <c t="s" s="2" r="C2">
        <v>32</v>
      </c>
    </row>
    <row spans="1:3" r="3">
      <c t="s" s="3" r="A3">
        <v>255</v>
      </c>
    </row>
    <row spans="1:3" r="4">
      <c t="s" s="4" r="A4">
        <v>256</v>
      </c>
      <c t="n" s="7" r="B4">
        <v>40497</v>
      </c>
      <c t="n" s="7" r="C4">
        <v>40915</v>
      </c>
    </row>
    <row spans="1:3" r="5">
      <c t="s" s="4" r="A5">
        <v>257</v>
      </c>
      <c t="n" s="6" r="B5">
        <v>0</v>
      </c>
      <c t="n" s="6" r="C5">
        <v>0</v>
      </c>
    </row>
    <row spans="1:3" r="6">
      <c t="s" s="4" r="A6">
        <v>258</v>
      </c>
      <c t="n" s="6" r="B6">
        <v>0</v>
      </c>
      <c t="n" s="6" r="C6">
        <v>-418</v>
      </c>
    </row>
    <row spans="1:3" r="7">
      <c t="s" s="4" r="A7">
        <v>259</v>
      </c>
      <c t="n" s="6" r="B7">
        <v>-26027</v>
      </c>
      <c t="n" s="6" r="C7">
        <v>0</v>
      </c>
    </row>
    <row spans="1:3" r="8">
      <c t="s" s="4" r="A8">
        <v>260</v>
      </c>
      <c t="n" s="7" r="B8">
        <v>14470</v>
      </c>
      <c t="n" s="7" r="C8">
        <v>4049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61</v>
      </c>
      <c t="s" s="2" r="B1">
        <v>1</v>
      </c>
    </row>
    <row spans="1:3" r="2">
      <c t="s" s="2" r="B2">
        <v>2</v>
      </c>
      <c t="s" s="2" r="C2">
        <v>32</v>
      </c>
    </row>
    <row spans="1:3" r="3">
      <c t="s" s="3" r="A3">
        <v>151</v>
      </c>
    </row>
    <row spans="1:3" r="4">
      <c t="s" s="4" r="A4">
        <v>262</v>
      </c>
      <c t="n" s="7" r="B4">
        <v>109763</v>
      </c>
      <c t="n" s="7" r="C4">
        <v>0</v>
      </c>
    </row>
    <row spans="1:3" r="5">
      <c t="s" s="4" r="A5">
        <v>263</v>
      </c>
      <c t="n" s="6" r="B5">
        <v>0</v>
      </c>
      <c t="n" s="6" r="C5">
        <v>115000</v>
      </c>
    </row>
    <row spans="1:3" r="6">
      <c t="s" s="4" r="A6">
        <v>264</v>
      </c>
      <c t="n" s="6" r="B6">
        <v>-14283</v>
      </c>
      <c t="n" s="6" r="C6">
        <v>-5237</v>
      </c>
    </row>
    <row spans="1:3" r="7">
      <c t="s" s="4" r="A7">
        <v>265</v>
      </c>
      <c t="n" s="6" r="B7">
        <v>-95480</v>
      </c>
      <c t="n" s="6" r="C7">
        <v>0</v>
      </c>
    </row>
    <row spans="1:3" r="8">
      <c t="s" s="4" r="A8">
        <v>266</v>
      </c>
      <c t="n" s="7" r="B8">
        <v>0</v>
      </c>
      <c t="n" s="7" r="C8">
        <v>1097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spans="1:2" r="1">
      <c t="s" s="1" r="A1">
        <v>267</v>
      </c>
      <c t="s" s="2" r="B1">
        <v>268</v>
      </c>
    </row>
    <row spans="1:2" r="2">
      <c t="s" s="3" r="A2">
        <v>151</v>
      </c>
    </row>
    <row spans="1:2" r="3">
      <c t="s" s="4" r="A3">
        <v>269</v>
      </c>
      <c t="n" s="7" r="B3">
        <v>1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270</v>
      </c>
      <c t="s" s="2" r="B1">
        <v>1</v>
      </c>
    </row>
    <row spans="1:3" r="2">
      <c t="s" s="2" r="B2">
        <v>2</v>
      </c>
      <c t="s" s="2" r="C2">
        <v>32</v>
      </c>
    </row>
    <row spans="1:3" r="3">
      <c t="s" s="3" r="A3">
        <v>154</v>
      </c>
    </row>
    <row spans="1:3" r="4">
      <c t="s" s="4" r="A4">
        <v>271</v>
      </c>
      <c t="n" s="6" r="B4">
        <v>100000000</v>
      </c>
      <c t="n" s="6" r="C4">
        <v>100000000</v>
      </c>
    </row>
    <row spans="1:3" r="5">
      <c t="s" s="4" r="A5">
        <v>272</v>
      </c>
      <c t="s" s="4" r="B5">
        <v>59</v>
      </c>
      <c t="s" s="4" r="C5">
        <v>59</v>
      </c>
    </row>
    <row spans="1:3" r="6">
      <c t="s" s="4" r="A6">
        <v>273</v>
      </c>
      <c t="n" s="6" r="B6">
        <v>73743177</v>
      </c>
      <c t="n" s="6" r="C6">
        <v>68318177</v>
      </c>
    </row>
    <row spans="1:3" r="7">
      <c t="s" s="4" r="A7">
        <v>127</v>
      </c>
      <c t="n" s="6" r="B7">
        <v>170000</v>
      </c>
    </row>
    <row spans="1:3" r="8">
      <c t="s" s="4" r="A8">
        <v>274</v>
      </c>
      <c t="n" s="7" r="B8">
        <v>189800</v>
      </c>
    </row>
    <row spans="1:3" r="9">
      <c t="s" s="4" r="A9">
        <v>275</v>
      </c>
      <c t="n" s="6" r="C9">
        <v>3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276</v>
      </c>
      <c t="s" s="2" r="B1">
        <v>1</v>
      </c>
    </row>
    <row spans="1:3" r="2">
      <c t="s" s="2" r="B2">
        <v>2</v>
      </c>
      <c t="s" s="2" r="C2">
        <v>32</v>
      </c>
    </row>
    <row spans="1:3" r="3">
      <c t="s" s="3" r="A3">
        <v>277</v>
      </c>
    </row>
    <row spans="1:3" r="4">
      <c t="s" s="4" r="A4">
        <v>278</v>
      </c>
      <c t="n" s="7" r="B4">
        <v>217565</v>
      </c>
      <c t="n" s="7" r="C4">
        <v>385929</v>
      </c>
    </row>
    <row spans="1:3" r="5">
      <c t="s" s="4" r="A5">
        <v>279</v>
      </c>
      <c t="s" s="4" r="B5">
        <v>280</v>
      </c>
      <c t="s" s="4" r="C5">
        <v>280</v>
      </c>
    </row>
    <row spans="1:3" r="6">
      <c t="s" s="4" r="A6">
        <v>281</v>
      </c>
      <c t="n" s="7" r="B6">
        <v>0</v>
      </c>
      <c t="n" s="7" r="C6">
        <v>0</v>
      </c>
    </row>
    <row spans="1:3" r="7">
      <c t="s" s="4" r="A7">
        <v>282</v>
      </c>
      <c t="s" s="4" r="B7">
        <v>283</v>
      </c>
      <c t="s" s="4" r="C7">
        <v>283</v>
      </c>
    </row>
    <row spans="1:3" r="8">
      <c t="s" s="4" r="A8">
        <v>284</v>
      </c>
      <c t="n" s="7" r="B8">
        <v>0</v>
      </c>
      <c t="n" s="7" r="C8">
        <v>0</v>
      </c>
    </row>
    <row spans="1:3" r="9">
      <c t="s" s="4" r="A9">
        <v>285</v>
      </c>
      <c t="s" s="4" r="B9">
        <v>283</v>
      </c>
      <c t="s" s="4" r="C9">
        <v>283</v>
      </c>
    </row>
    <row spans="1:3" r="10">
      <c t="s" s="4" r="A10">
        <v>286</v>
      </c>
      <c t="n" s="7" r="B10">
        <v>0</v>
      </c>
      <c t="n" s="7" r="C10">
        <v>0</v>
      </c>
    </row>
    <row spans="1:3" r="11">
      <c t="s" s="4" r="A11">
        <v>287</v>
      </c>
      <c t="s" s="4" r="B11">
        <v>283</v>
      </c>
      <c t="s" s="4" r="C11">
        <v>283</v>
      </c>
    </row>
    <row spans="1:3" r="12">
      <c t="s" s="4" r="A12">
        <v>288</v>
      </c>
      <c t="n" s="7" r="B12">
        <v>177119</v>
      </c>
      <c t="n" s="7" r="C12">
        <v>385929</v>
      </c>
    </row>
    <row spans="1:3" r="13">
      <c t="s" s="4" r="A13">
        <v>289</v>
      </c>
      <c t="s" s="4" r="B13">
        <v>290</v>
      </c>
      <c t="s" s="4" r="C13">
        <v>290</v>
      </c>
    </row>
    <row spans="1:3" r="14">
      <c t="s" s="4" r="A14">
        <v>291</v>
      </c>
      <c t="n" s="7" r="B14">
        <v>0</v>
      </c>
      <c t="n" s="7" r="C14">
        <v>0</v>
      </c>
    </row>
    <row spans="1:3" r="15">
      <c t="s" s="4" r="A15">
        <v>292</v>
      </c>
      <c t="s" s="4" r="B15">
        <v>283</v>
      </c>
      <c t="s" s="4" r="C15">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293</v>
      </c>
      <c t="s" s="2" r="B1">
        <v>2</v>
      </c>
      <c t="s" s="2" r="C1">
        <v>32</v>
      </c>
    </row>
    <row spans="1:3" r="2">
      <c t="s" s="3" r="A2">
        <v>157</v>
      </c>
    </row>
    <row spans="1:3" r="3">
      <c t="s" s="4" r="A3">
        <v>294</v>
      </c>
      <c t="n" s="7" r="B3">
        <v>0</v>
      </c>
      <c t="n" s="7" r="C3">
        <v>0</v>
      </c>
    </row>
    <row spans="1:3" r="4">
      <c t="s" s="4" r="A4">
        <v>295</v>
      </c>
      <c t="n" s="6" r="B4">
        <v>1076780</v>
      </c>
      <c t="n" s="6" r="C4">
        <v>1694684</v>
      </c>
    </row>
    <row spans="1:3" r="5">
      <c t="s" s="4" r="A5">
        <v>296</v>
      </c>
      <c t="n" s="6" r="B5">
        <v>-1076780</v>
      </c>
      <c t="n" s="6" r="C5">
        <v>-1694684</v>
      </c>
    </row>
    <row spans="1:3" r="6">
      <c t="s" s="4" r="A6">
        <v>297</v>
      </c>
      <c t="n" s="7" r="B6">
        <v>0</v>
      </c>
      <c t="n" s="7" r="C6">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7"/>
    <col customWidth="1" max="2" min="2" width="21"/>
  </cols>
  <sheetData>
    <row spans="1:2" r="1">
      <c t="s" s="1" r="A1">
        <v>298</v>
      </c>
      <c t="s" s="2" r="B1">
        <v>299</v>
      </c>
    </row>
    <row spans="1:2" r="2">
      <c t="s" s="3" r="A2">
        <v>300</v>
      </c>
    </row>
    <row spans="1:2" r="3">
      <c t="n" s="6" r="A3">
        <v>2015</v>
      </c>
      <c t="n" s="7" r="B3">
        <v>22731</v>
      </c>
    </row>
    <row spans="1:2" r="4">
      <c t="n" s="6" r="A4">
        <v>2016</v>
      </c>
      <c t="n" s="6" r="B4">
        <v>22605</v>
      </c>
    </row>
    <row spans="1:2" r="5">
      <c t="n" s="6" r="A5">
        <v>2017</v>
      </c>
      <c t="n" s="6" r="B5">
        <v>22605</v>
      </c>
    </row>
    <row spans="1:2" r="6">
      <c t="n" s="6" r="A6">
        <v>2018</v>
      </c>
      <c t="n" s="6" r="B6">
        <v>1884</v>
      </c>
    </row>
    <row spans="1:2" r="7">
      <c t="n" s="6" r="A7">
        <v>2019</v>
      </c>
      <c t="n" s="6" r="B7">
        <v>0</v>
      </c>
    </row>
    <row spans="1:2" r="8">
      <c t="s" s="4" r="A8">
        <v>301</v>
      </c>
      <c t="n" s="6" r="B8">
        <v>0</v>
      </c>
    </row>
    <row spans="1:2" r="9">
      <c t="s" s="4" r="A9">
        <v>124</v>
      </c>
      <c t="n" s="7" r="B9">
        <v>698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s="1" r="A1">
        <v>302</v>
      </c>
      <c t="s" s="2" r="B1">
        <v>1</v>
      </c>
    </row>
    <row spans="1:2" r="2">
      <c t="s" s="2" r="B2">
        <v>299</v>
      </c>
    </row>
    <row spans="1:2" r="3">
      <c t="s" s="3" r="A3">
        <v>164</v>
      </c>
    </row>
    <row spans="1:2" r="4">
      <c t="s" s="4" r="A4">
        <v>303</v>
      </c>
      <c t="n" s="7" r="B4">
        <v>271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304</v>
      </c>
      <c t="s" s="2" r="B1">
        <v>1</v>
      </c>
    </row>
    <row spans="1:3" r="2">
      <c t="s" s="2" r="B2">
        <v>2</v>
      </c>
      <c t="s" s="2" r="C2">
        <v>32</v>
      </c>
    </row>
    <row spans="1:3" r="3">
      <c t="s" s="3" r="A3">
        <v>305</v>
      </c>
    </row>
    <row spans="1:3" r="4">
      <c t="s" s="4" r="A4">
        <v>306</v>
      </c>
      <c t="n" s="7" r="B4">
        <v>0</v>
      </c>
      <c t="n" s="7" r="C4">
        <v>0</v>
      </c>
    </row>
    <row spans="1:3" r="5">
      <c t="s" s="4" r="A5">
        <v>307</v>
      </c>
      <c t="n" s="6" r="B5">
        <v>0</v>
      </c>
      <c t="n" s="6" r="C5">
        <v>0</v>
      </c>
    </row>
    <row spans="1:3" r="6">
      <c t="s" s="4" r="A6">
        <v>308</v>
      </c>
      <c t="n" s="7" r="B6">
        <v>0</v>
      </c>
      <c t="n" s="7" r="C6">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9</v>
      </c>
      <c t="s" s="2" r="B1">
        <v>1</v>
      </c>
    </row>
    <row spans="1:3" r="2">
      <c t="s" s="2" r="B2">
        <v>2</v>
      </c>
      <c t="s" s="2" r="C2">
        <v>32</v>
      </c>
    </row>
    <row spans="1:3" r="3">
      <c t="s" s="3" r="A3">
        <v>310</v>
      </c>
    </row>
    <row spans="1:3" r="4">
      <c t="s" s="4" r="A4">
        <v>311</v>
      </c>
      <c t="n" s="7" r="B4">
        <v>0</v>
      </c>
      <c t="n" s="7" r="C4">
        <v>8983</v>
      </c>
    </row>
    <row spans="1:3" r="5">
      <c t="s" s="4" r="A5">
        <v>312</v>
      </c>
      <c t="n" s="6" r="B5">
        <v>-43492</v>
      </c>
      <c t="n" s="6" r="C5">
        <v>-14203</v>
      </c>
    </row>
    <row spans="1:3" r="6">
      <c t="s" s="4" r="A6">
        <v>313</v>
      </c>
      <c t="n" s="6" r="B6">
        <v>0</v>
      </c>
      <c t="n" s="6" r="C6">
        <v>0</v>
      </c>
    </row>
    <row spans="1:3" r="7">
      <c t="s" s="4" r="A7">
        <v>308</v>
      </c>
      <c t="n" s="6" r="B7">
        <v>0</v>
      </c>
      <c t="n" s="6" r="C7">
        <v>0</v>
      </c>
    </row>
    <row spans="1:3" r="8">
      <c t="s" s="4" r="A8">
        <v>314</v>
      </c>
      <c t="n" s="6" r="B8">
        <v>-43492</v>
      </c>
      <c t="n" s="6" r="C8">
        <v>-5220</v>
      </c>
    </row>
    <row spans="1:3" r="9">
      <c t="s" s="4" r="A9">
        <v>315</v>
      </c>
      <c t="n" s="6" r="B9">
        <v>0</v>
      </c>
      <c t="n" s="6" r="C9">
        <v>0</v>
      </c>
    </row>
    <row spans="1:3" r="10">
      <c t="s" s="4" r="A10">
        <v>316</v>
      </c>
      <c t="n" s="7" r="B10">
        <v>-43492</v>
      </c>
      <c t="n" s="7" r="C10">
        <v>-52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61</v>
      </c>
      <c t="s" s="2" r="B1">
        <v>1</v>
      </c>
    </row>
    <row spans="1:3" r="2">
      <c t="s" s="2" r="B2">
        <v>2</v>
      </c>
      <c t="s" s="2" r="C2">
        <v>32</v>
      </c>
    </row>
    <row spans="1:3" r="3">
      <c t="s" s="3" r="A3">
        <v>62</v>
      </c>
    </row>
    <row spans="1:3" r="4">
      <c t="s" s="4" r="A4">
        <v>63</v>
      </c>
      <c t="n" s="7" r="B4">
        <v>12758</v>
      </c>
      <c t="n" s="7" r="C4">
        <v>8983</v>
      </c>
    </row>
    <row spans="1:3" r="5">
      <c t="s" s="4" r="A5">
        <v>64</v>
      </c>
      <c t="n" s="6" r="B5">
        <v>12758</v>
      </c>
      <c t="n" s="6" r="C5">
        <v>8983</v>
      </c>
    </row>
    <row spans="1:3" r="6">
      <c t="s" s="4" r="A6">
        <v>65</v>
      </c>
      <c t="n" s="6" r="B6">
        <v>5511</v>
      </c>
      <c t="n" s="6" r="C6">
        <v>0</v>
      </c>
    </row>
    <row spans="1:3" r="7">
      <c t="s" s="4" r="A7">
        <v>66</v>
      </c>
      <c t="n" s="6" r="B7">
        <v>7247</v>
      </c>
      <c t="n" s="6" r="C7">
        <v>8983</v>
      </c>
    </row>
    <row spans="1:3" r="8">
      <c t="s" s="3" r="A8">
        <v>67</v>
      </c>
    </row>
    <row spans="1:3" r="9">
      <c t="s" s="4" r="A9">
        <v>68</v>
      </c>
      <c t="n" s="6" r="B9">
        <v>43492</v>
      </c>
      <c t="n" s="6" r="C9">
        <v>14203</v>
      </c>
    </row>
    <row spans="1:3" r="10">
      <c t="s" s="4" r="A10">
        <v>69</v>
      </c>
      <c t="n" s="6" r="B10">
        <v>14055</v>
      </c>
      <c t="n" s="6" r="C10">
        <v>25053</v>
      </c>
    </row>
    <row spans="1:3" r="11">
      <c t="s" s="4" r="A11">
        <v>70</v>
      </c>
      <c t="n" s="6" r="B11">
        <v>-11027</v>
      </c>
      <c t="n" s="6" r="C11">
        <v>3000</v>
      </c>
    </row>
    <row spans="1:3" r="12">
      <c t="s" s="4" r="A12">
        <v>71</v>
      </c>
      <c t="n" s="6" r="B12">
        <v>14283</v>
      </c>
      <c t="n" s="6" r="C12">
        <v>5237</v>
      </c>
    </row>
    <row spans="1:3" r="13">
      <c t="s" s="4" r="A13">
        <v>72</v>
      </c>
      <c t="n" s="6" r="B13">
        <v>0</v>
      </c>
      <c t="n" s="6" r="C13">
        <v>-418</v>
      </c>
    </row>
    <row spans="1:3" r="14">
      <c t="s" s="4" r="A14">
        <v>73</v>
      </c>
      <c t="n" s="6" r="B14">
        <v>95480</v>
      </c>
      <c t="n" s="6" r="C14">
        <v>0</v>
      </c>
    </row>
    <row spans="1:3" r="15">
      <c t="s" s="4" r="A15">
        <v>74</v>
      </c>
      <c t="n" s="6" r="B15">
        <v>12575</v>
      </c>
      <c t="n" s="6" r="C15">
        <v>0</v>
      </c>
    </row>
    <row spans="1:3" r="16">
      <c t="s" s="4" r="A16">
        <v>75</v>
      </c>
      <c t="n" s="6" r="B16">
        <v>478286</v>
      </c>
      <c t="n" s="6" r="C16">
        <v>817534</v>
      </c>
    </row>
    <row spans="1:3" r="17">
      <c t="s" s="4" r="A17">
        <v>76</v>
      </c>
      <c t="n" s="6" r="B17">
        <v>647144</v>
      </c>
      <c t="n" s="6" r="C17">
        <v>864609</v>
      </c>
    </row>
    <row spans="1:3" r="18">
      <c t="s" s="4" r="A18">
        <v>77</v>
      </c>
      <c t="n" s="6" r="B18">
        <v>-639897</v>
      </c>
      <c t="n" s="6" r="C18">
        <v>-855626</v>
      </c>
    </row>
    <row spans="1:3" r="19">
      <c t="s" s="3" r="A19">
        <v>78</v>
      </c>
    </row>
    <row spans="1:3" r="20">
      <c t="s" s="4" r="A20">
        <v>79</v>
      </c>
      <c t="n" s="6" r="B20">
        <v>0</v>
      </c>
      <c t="n" s="6" r="C20">
        <v>-279625</v>
      </c>
    </row>
    <row spans="1:3" r="21">
      <c t="s" s="4" r="A21">
        <v>80</v>
      </c>
      <c t="n" s="6" r="B21">
        <v>0</v>
      </c>
      <c t="n" s="6" r="C21">
        <v>188</v>
      </c>
    </row>
    <row spans="1:3" r="22">
      <c t="s" s="4" r="A22">
        <v>81</v>
      </c>
      <c t="n" s="6" r="B22">
        <v>0</v>
      </c>
      <c t="n" s="6" r="C22">
        <v>-21</v>
      </c>
    </row>
    <row spans="1:3" r="23">
      <c t="s" s="4" r="A23">
        <v>82</v>
      </c>
      <c t="n" s="6" r="B23">
        <v>0</v>
      </c>
      <c t="n" s="6" r="C23">
        <v>-279458</v>
      </c>
    </row>
    <row spans="1:3" r="24">
      <c t="s" s="4" r="A24">
        <v>83</v>
      </c>
      <c t="n" s="7" r="B24">
        <v>-639897</v>
      </c>
      <c t="n" s="7" r="C24">
        <v>-1135084</v>
      </c>
    </row>
    <row spans="1:3" r="25">
      <c t="s" s="4" r="A25">
        <v>84</v>
      </c>
      <c t="n" s="7" r="B25">
        <v>0</v>
      </c>
      <c t="s" s="4" r="C25">
        <v>85</v>
      </c>
    </row>
    <row spans="1:3" r="26">
      <c t="s" s="4" r="A26">
        <v>86</v>
      </c>
      <c t="n" s="6" r="B26">
        <v>70197385</v>
      </c>
      <c t="n" s="6" r="C26">
        <v>6838383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21"/>
    <col customWidth="1" max="3" min="3" width="21"/>
  </cols>
  <sheetData>
    <row spans="1:3" r="1">
      <c t="s" s="1" r="A1">
        <v>317</v>
      </c>
      <c t="s" s="2" r="B1">
        <v>1</v>
      </c>
    </row>
    <row spans="1:3" r="2">
      <c t="s" s="2" r="B2">
        <v>318</v>
      </c>
      <c t="s" s="2" r="C2">
        <v>319</v>
      </c>
    </row>
    <row spans="1:3" r="3">
      <c t="s" s="4" r="A3">
        <v>320</v>
      </c>
    </row>
    <row spans="1:3" r="4">
      <c t="s" s="4" r="A4">
        <v>321</v>
      </c>
      <c t="n" s="6" r="B4">
        <v>0</v>
      </c>
      <c t="n" s="6" r="C4">
        <v>0</v>
      </c>
    </row>
    <row spans="1:3" r="5">
      <c t="s" s="4" r="A5">
        <v>322</v>
      </c>
      <c t="n" s="6" r="B5">
        <v>0</v>
      </c>
      <c t="n" s="8" r="C5">
        <v>104.58</v>
      </c>
    </row>
    <row spans="1:3" r="6">
      <c t="s" s="4" r="A6">
        <v>323</v>
      </c>
      <c t="n" s="6" r="B6">
        <v>0</v>
      </c>
      <c t="n" s="8" r="C6">
        <v>401.58</v>
      </c>
    </row>
    <row spans="1:3" r="7">
      <c t="s" s="4" r="A7">
        <v>324</v>
      </c>
      <c t="n" s="6" r="B7">
        <v>0</v>
      </c>
      <c t="n" s="6" r="C7">
        <v>0</v>
      </c>
    </row>
    <row spans="1:3" r="8">
      <c t="s" s="4" r="A8">
        <v>325</v>
      </c>
    </row>
    <row spans="1:3" r="9">
      <c t="s" s="4" r="A9">
        <v>326</v>
      </c>
      <c t="n" s="6" r="B9">
        <v>0</v>
      </c>
      <c t="n" s="6" r="C9">
        <v>0</v>
      </c>
    </row>
    <row spans="1:3" r="10">
      <c t="s" s="4" r="A10">
        <v>327</v>
      </c>
      <c t="n" s="6" r="B10">
        <v>0</v>
      </c>
      <c t="n" s="6" r="C10">
        <v>0</v>
      </c>
    </row>
    <row spans="1:3" r="11">
      <c t="s" s="4" r="A11">
        <v>328</v>
      </c>
      <c t="n" s="6" r="B11">
        <v>0</v>
      </c>
      <c t="n" s="6" r="C11">
        <v>0</v>
      </c>
    </row>
    <row spans="1:3" r="12">
      <c t="s" s="4" r="A12">
        <v>329</v>
      </c>
      <c t="n" s="6" r="B12">
        <v>0</v>
      </c>
      <c t="n" s="6" r="C12">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41"/>
    <col customWidth="1" max="2" min="2" width="80"/>
    <col customWidth="1" max="3" min="3" width="16"/>
    <col customWidth="1" max="4" min="4" width="14"/>
    <col customWidth="1" max="5" min="5" width="14"/>
    <col customWidth="1" max="6" min="6" width="14"/>
    <col customWidth="1" max="7" min="7" width="14"/>
  </cols>
  <sheetData>
    <row spans="1:7" r="1">
      <c t="s" s="1" r="A1">
        <v>330</v>
      </c>
      <c t="s" s="2" r="C1">
        <v>1</v>
      </c>
    </row>
    <row spans="1:7" r="2">
      <c t="s" s="2" r="C2">
        <v>331</v>
      </c>
      <c t="s" s="2" r="D2">
        <v>2</v>
      </c>
      <c t="s" s="2" r="E2">
        <v>332</v>
      </c>
      <c t="s" s="2" r="F2">
        <v>32</v>
      </c>
      <c t="s" s="2" r="G2">
        <v>333</v>
      </c>
    </row>
    <row spans="1:7" r="3">
      <c t="s" s="4" r="A3">
        <v>334</v>
      </c>
      <c t="n" s="7" r="D3">
        <v>27470</v>
      </c>
      <c t="n" s="7" r="F3">
        <v>67889</v>
      </c>
    </row>
    <row spans="1:7" r="4">
      <c t="s" s="4" r="A4">
        <v>335</v>
      </c>
      <c t="n" s="6" r="D4">
        <v>0</v>
      </c>
      <c t="n" s="6" r="F4">
        <v>109763</v>
      </c>
    </row>
    <row spans="1:7" r="5">
      <c t="s" s="4" r="A5">
        <v>39</v>
      </c>
      <c t="n" s="6" r="D5">
        <v>0</v>
      </c>
      <c t="n" s="6" r="F5">
        <v>8910</v>
      </c>
    </row>
    <row spans="1:7" r="6">
      <c t="s" s="4" r="A6">
        <v>40</v>
      </c>
      <c t="n" s="6" r="D6">
        <v>100706</v>
      </c>
      <c t="n" s="6" r="F6">
        <v>392329</v>
      </c>
    </row>
    <row spans="1:7" r="7">
      <c t="s" s="4" r="A7">
        <v>336</v>
      </c>
      <c t="n" s="6" r="D7">
        <v>20000</v>
      </c>
      <c t="n" s="6" r="F7">
        <v>0</v>
      </c>
    </row>
    <row spans="1:7" r="8">
      <c t="s" s="4" r="A8">
        <v>337</v>
      </c>
      <c t="n" s="6" r="D8">
        <v>0</v>
      </c>
      <c t="n" s="6" r="F8">
        <v>279625</v>
      </c>
    </row>
    <row spans="1:7" r="9">
      <c t="s" s="4" r="A9">
        <v>48</v>
      </c>
      <c t="n" s="6" r="D9">
        <v>44305</v>
      </c>
      <c t="n" s="6" r="F9">
        <v>331358</v>
      </c>
    </row>
    <row spans="1:7" r="10">
      <c t="s" s="4" r="A10">
        <v>51</v>
      </c>
      <c t="n" s="6" r="D10">
        <v>18747213</v>
      </c>
      <c t="n" s="6" r="F10">
        <v>18117111</v>
      </c>
    </row>
    <row spans="1:7" r="11">
      <c t="s" s="4" r="A11">
        <v>338</v>
      </c>
      <c t="n" s="6" r="D11">
        <v>-18764355</v>
      </c>
      <c t="n" s="6" r="F11">
        <v>-18124458</v>
      </c>
    </row>
    <row spans="1:7" r="12">
      <c t="s" s="4" r="A12">
        <v>339</v>
      </c>
      <c t="n" s="7" r="C12">
        <v>56401</v>
      </c>
      <c t="n" s="6" r="D12">
        <v>56401</v>
      </c>
      <c t="n" s="7" r="E12">
        <v>60971</v>
      </c>
      <c t="n" s="6" r="F12">
        <v>60971</v>
      </c>
      <c t="n" s="7" r="G12">
        <v>107055</v>
      </c>
    </row>
    <row spans="1:7" r="13">
      <c t="s" s="4" r="A13">
        <v>340</v>
      </c>
      <c t="n" s="6" r="D13">
        <v>100706</v>
      </c>
      <c t="n" s="6" r="F13">
        <v>392329</v>
      </c>
    </row>
    <row spans="1:7" r="14">
      <c t="s" s="4" r="A14">
        <v>341</v>
      </c>
      <c t="n" s="6" r="D14">
        <v>12758</v>
      </c>
      <c t="n" s="6" r="F14">
        <v>8983</v>
      </c>
    </row>
    <row spans="1:7" r="15">
      <c t="s" s="4" r="A15">
        <v>68</v>
      </c>
      <c t="n" s="6" r="D15">
        <v>43492</v>
      </c>
      <c t="n" s="6" r="F15">
        <v>14203</v>
      </c>
    </row>
    <row spans="1:7" r="16">
      <c t="s" s="4" r="A16">
        <v>69</v>
      </c>
      <c t="n" s="6" r="D16">
        <v>14055</v>
      </c>
      <c t="n" s="6" r="F16">
        <v>25053</v>
      </c>
    </row>
    <row spans="1:7" r="17">
      <c t="s" s="4" r="A17">
        <v>342</v>
      </c>
      <c t="n" s="6" r="D17">
        <v>-11027</v>
      </c>
      <c t="n" s="6" r="F17">
        <v>3000</v>
      </c>
    </row>
    <row spans="1:7" r="18">
      <c t="s" s="4" r="A18">
        <v>91</v>
      </c>
      <c t="n" s="6" r="D18">
        <v>14283</v>
      </c>
      <c t="n" s="6" r="F18">
        <v>5237</v>
      </c>
    </row>
    <row spans="1:7" r="19">
      <c t="s" s="4" r="A19">
        <v>343</v>
      </c>
      <c t="n" s="6" r="D19">
        <v>95480</v>
      </c>
      <c t="n" s="6" r="F19">
        <v>0</v>
      </c>
    </row>
    <row spans="1:7" r="20">
      <c t="s" s="4" r="A20">
        <v>344</v>
      </c>
      <c t="n" s="6" r="D20">
        <v>12575</v>
      </c>
      <c t="n" s="6" r="F20">
        <v>0</v>
      </c>
    </row>
    <row spans="1:7" r="21">
      <c t="s" s="4" r="A21">
        <v>345</v>
      </c>
      <c t="n" s="6" r="D21">
        <v>478286</v>
      </c>
      <c t="n" s="6" r="F21">
        <v>817534</v>
      </c>
    </row>
    <row spans="1:7" r="22">
      <c t="s" s="4" r="A22">
        <v>346</v>
      </c>
      <c t="n" s="6" r="D22">
        <v>652655</v>
      </c>
    </row>
    <row spans="1:7" r="23">
      <c t="s" s="4" r="A23">
        <v>133</v>
      </c>
      <c t="n" s="7" r="C23">
        <v>-639897</v>
      </c>
      <c t="n" s="6" r="D23">
        <v>-639897</v>
      </c>
      <c t="n" s="7" r="E23">
        <v>-1135084</v>
      </c>
      <c t="n" s="7" r="F23">
        <v>-1135084</v>
      </c>
    </row>
    <row spans="1:7" r="24">
      <c t="s" s="4" r="A24">
        <v>347</v>
      </c>
    </row>
    <row spans="1:7" r="25">
      <c t="s" s="4" r="A25">
        <v>334</v>
      </c>
      <c t="n" s="6" r="D25">
        <v>48480</v>
      </c>
    </row>
    <row spans="1:7" r="26">
      <c t="s" s="4" r="A26">
        <v>335</v>
      </c>
      <c t="n" s="6" r="D26">
        <v>78423</v>
      </c>
    </row>
    <row spans="1:7" r="27">
      <c t="s" s="4" r="A27">
        <v>39</v>
      </c>
      <c t="n" s="6" r="D27">
        <v>3625</v>
      </c>
    </row>
    <row spans="1:7" r="28">
      <c t="s" s="4" r="A28">
        <v>40</v>
      </c>
      <c t="n" s="6" r="D28">
        <v>203715</v>
      </c>
    </row>
    <row spans="1:7" r="29">
      <c t="s" s="4" r="A29">
        <v>336</v>
      </c>
      <c t="n" s="6" r="D29">
        <v>0</v>
      </c>
    </row>
    <row spans="1:7" r="30">
      <c t="s" s="4" r="A30">
        <v>337</v>
      </c>
      <c t="n" s="6" r="D30">
        <v>279625</v>
      </c>
    </row>
    <row spans="1:7" r="31">
      <c t="s" s="4" r="A31">
        <v>48</v>
      </c>
      <c t="n" s="6" r="D31">
        <v>303881</v>
      </c>
    </row>
    <row spans="1:7" r="32">
      <c t="s" s="4" r="A32">
        <v>51</v>
      </c>
      <c t="n" s="6" r="D32">
        <v>18471686</v>
      </c>
    </row>
    <row spans="1:7" r="33">
      <c t="s" s="4" r="A33">
        <v>338</v>
      </c>
      <c t="n" s="6" r="D33">
        <v>-18645395</v>
      </c>
    </row>
    <row spans="1:7" r="34">
      <c t="s" s="4" r="A34">
        <v>339</v>
      </c>
      <c t="n" s="6" r="D34">
        <v>-100166</v>
      </c>
    </row>
    <row spans="1:7" r="35">
      <c t="s" s="4" r="A35">
        <v>340</v>
      </c>
      <c t="n" s="6" r="D35">
        <v>203715</v>
      </c>
    </row>
    <row spans="1:7" r="36">
      <c t="s" s="4" r="A36">
        <v>341</v>
      </c>
      <c t="n" s="6" r="D36">
        <v>12758</v>
      </c>
    </row>
    <row spans="1:7" r="37">
      <c t="s" s="4" r="A37">
        <v>68</v>
      </c>
      <c t="n" s="6" r="D37">
        <v>28306</v>
      </c>
    </row>
    <row spans="1:7" r="38">
      <c t="s" s="4" r="A38">
        <v>69</v>
      </c>
      <c t="n" s="6" r="D38">
        <v>17181</v>
      </c>
    </row>
    <row spans="1:7" r="39">
      <c t="s" s="4" r="A39">
        <v>342</v>
      </c>
      <c t="n" s="6" r="D39">
        <v>-31027</v>
      </c>
    </row>
    <row spans="1:7" r="40">
      <c t="s" s="4" r="A40">
        <v>91</v>
      </c>
      <c t="n" s="6" r="D40">
        <v>31340</v>
      </c>
    </row>
    <row spans="1:7" r="41">
      <c t="s" s="4" r="A41">
        <v>343</v>
      </c>
      <c t="n" s="6" r="D41">
        <v>0</v>
      </c>
    </row>
    <row spans="1:7" r="42">
      <c t="s" s="4" r="A42">
        <v>344</v>
      </c>
      <c t="n" s="6" r="D42">
        <v>0</v>
      </c>
    </row>
    <row spans="1:7" r="43">
      <c t="s" s="4" r="A43">
        <v>345</v>
      </c>
      <c t="n" s="6" r="D43">
        <v>482384</v>
      </c>
    </row>
    <row spans="1:7" r="44">
      <c t="s" s="4" r="A44">
        <v>346</v>
      </c>
      <c t="n" s="6" r="D44">
        <v>533695</v>
      </c>
    </row>
    <row spans="1:7" r="45">
      <c t="s" s="4" r="A45">
        <v>133</v>
      </c>
      <c t="n" s="6" r="D45">
        <v>-520937</v>
      </c>
    </row>
    <row spans="1:7" r="46">
      <c t="s" s="4" r="A46">
        <v>348</v>
      </c>
    </row>
    <row spans="1:7" r="47">
      <c t="s" s="4" r="A47">
        <v>334</v>
      </c>
      <c t="s" s="4" r="B47">
        <v>349</v>
      </c>
      <c t="n" s="6" r="D47">
        <v>-21010</v>
      </c>
    </row>
    <row spans="1:7" r="48">
      <c t="s" s="4" r="A48">
        <v>335</v>
      </c>
      <c t="s" s="4" r="B48">
        <v>350</v>
      </c>
      <c t="n" s="6" r="D48">
        <v>-78423</v>
      </c>
    </row>
    <row spans="1:7" r="49">
      <c t="s" s="4" r="A49">
        <v>39</v>
      </c>
      <c t="s" s="4" r="B49">
        <v>349</v>
      </c>
      <c t="n" s="6" r="D49">
        <v>-3625</v>
      </c>
    </row>
    <row spans="1:7" r="50">
      <c t="s" s="4" r="A50">
        <v>40</v>
      </c>
      <c t="n" s="6" r="D50">
        <v>-103009</v>
      </c>
    </row>
    <row spans="1:7" r="51">
      <c t="s" s="4" r="A51">
        <v>336</v>
      </c>
      <c t="s" s="4" r="B51">
        <v>351</v>
      </c>
      <c t="n" s="6" r="D51">
        <v>20000</v>
      </c>
    </row>
    <row spans="1:7" r="52">
      <c t="s" s="4" r="A52">
        <v>337</v>
      </c>
      <c t="s" s="4" r="B52">
        <v>352</v>
      </c>
      <c t="n" s="6" r="D52">
        <v>-279625</v>
      </c>
    </row>
    <row spans="1:7" r="53">
      <c t="s" s="4" r="A53">
        <v>48</v>
      </c>
      <c t="n" s="6" r="D53">
        <v>-259576</v>
      </c>
    </row>
    <row spans="1:7" r="54">
      <c t="s" s="4" r="A54">
        <v>51</v>
      </c>
      <c t="s" s="4" r="B54">
        <v>352</v>
      </c>
      <c t="n" s="6" r="D54">
        <v>275527</v>
      </c>
    </row>
    <row spans="1:7" r="55">
      <c t="s" s="4" r="A55">
        <v>338</v>
      </c>
      <c t="n" s="6" r="D55">
        <v>-118960</v>
      </c>
    </row>
    <row spans="1:7" r="56">
      <c t="s" s="4" r="A56">
        <v>339</v>
      </c>
      <c t="n" s="6" r="D56">
        <v>156567</v>
      </c>
    </row>
    <row spans="1:7" r="57">
      <c t="s" s="4" r="A57">
        <v>340</v>
      </c>
      <c t="n" s="6" r="D57">
        <v>-103009</v>
      </c>
    </row>
    <row spans="1:7" r="58">
      <c t="s" s="4" r="A58">
        <v>341</v>
      </c>
      <c t="n" s="6" r="D58">
        <v>0</v>
      </c>
    </row>
    <row spans="1:7" r="59">
      <c t="s" s="4" r="A59">
        <v>68</v>
      </c>
      <c t="s" s="4" r="B59">
        <v>349</v>
      </c>
      <c t="n" s="6" r="D59">
        <v>15186</v>
      </c>
    </row>
    <row spans="1:7" r="60">
      <c t="s" s="4" r="A60">
        <v>69</v>
      </c>
      <c t="s" s="4" r="B60">
        <v>349</v>
      </c>
      <c t="n" s="6" r="D60">
        <v>-3126</v>
      </c>
    </row>
    <row spans="1:7" r="61">
      <c t="s" s="4" r="A61">
        <v>342</v>
      </c>
      <c t="s" s="4" r="B61">
        <v>351</v>
      </c>
      <c t="n" s="6" r="D61">
        <v>20000</v>
      </c>
    </row>
    <row spans="1:7" r="62">
      <c t="s" s="4" r="A62">
        <v>91</v>
      </c>
      <c t="s" s="4" r="B62">
        <v>350</v>
      </c>
      <c t="n" s="6" r="D62">
        <v>-17057</v>
      </c>
    </row>
    <row spans="1:7" r="63">
      <c t="s" s="4" r="A63">
        <v>343</v>
      </c>
      <c t="s" s="4" r="B63">
        <v>350</v>
      </c>
      <c t="n" s="6" r="D63">
        <v>95480</v>
      </c>
    </row>
    <row spans="1:7" r="64">
      <c t="s" s="4" r="A64">
        <v>344</v>
      </c>
      <c t="s" s="4" r="B64">
        <v>349</v>
      </c>
      <c t="n" s="6" r="D64">
        <v>12575</v>
      </c>
    </row>
    <row spans="1:7" r="65">
      <c t="s" s="4" r="A65">
        <v>345</v>
      </c>
      <c t="s" s="4" r="B65">
        <v>352</v>
      </c>
      <c t="n" s="6" r="D65">
        <v>-4098</v>
      </c>
    </row>
    <row spans="1:7" r="66">
      <c t="s" s="4" r="A66">
        <v>346</v>
      </c>
      <c t="n" s="6" r="D66">
        <v>118960</v>
      </c>
    </row>
    <row spans="1:7" r="67">
      <c t="s" s="4" r="A67">
        <v>133</v>
      </c>
      <c t="n" s="7" r="D67">
        <v>-118960</v>
      </c>
    </row>
    <row spans="1:7" r="68">
      <c t="n" r="A68"/>
    </row>
    <row spans="1:7" r="69">
      <c t="s" s="4" r="A69">
        <v>349</v>
      </c>
      <c t="s" s="4" r="B69">
        <v>353</v>
      </c>
    </row>
    <row spans="1:7" r="70">
      <c t="s" s="4" r="A70">
        <v>350</v>
      </c>
      <c t="s" s="4" r="B70">
        <v>354</v>
      </c>
    </row>
    <row spans="1:7" r="71">
      <c t="s" s="4" r="A71">
        <v>351</v>
      </c>
      <c t="s" s="4" r="B71">
        <v>355</v>
      </c>
    </row>
    <row spans="1:7" r="72">
      <c t="s" s="4" r="A72">
        <v>352</v>
      </c>
      <c t="s" s="4" r="B72">
        <v>356</v>
      </c>
    </row>
  </sheetData>
  <mergeCells count="7">
    <mergeCell ref="A1:B2"/>
    <mergeCell ref="C1:F1"/>
    <mergeCell ref="A68:F68"/>
    <mergeCell ref="B69:F69"/>
    <mergeCell ref="B70:F70"/>
    <mergeCell ref="B71:F71"/>
    <mergeCell ref="B72:F7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v>
      </c>
      <c t="s" s="2" r="B1">
        <v>1</v>
      </c>
    </row>
    <row spans="1:3" r="2">
      <c t="s" s="2" r="B2">
        <v>2</v>
      </c>
      <c t="s" s="2" r="C2">
        <v>32</v>
      </c>
    </row>
    <row spans="1:3" r="3">
      <c t="s" s="3" r="A3">
        <v>88</v>
      </c>
    </row>
    <row spans="1:3" r="4">
      <c t="s" s="4" r="A4">
        <v>83</v>
      </c>
      <c t="n" s="7" r="B4">
        <v>-639897</v>
      </c>
      <c t="n" s="7" r="C4">
        <v>-1135084</v>
      </c>
    </row>
    <row spans="1:3" r="5">
      <c t="s" s="3" r="A5">
        <v>89</v>
      </c>
    </row>
    <row spans="1:3" r="6">
      <c t="s" s="4" r="A6">
        <v>69</v>
      </c>
      <c t="n" s="6" r="B6">
        <v>14055</v>
      </c>
      <c t="n" s="6" r="C6">
        <v>25053</v>
      </c>
    </row>
    <row spans="1:3" r="7">
      <c t="s" s="4" r="A7">
        <v>90</v>
      </c>
      <c t="n" s="6" r="B7">
        <v>-11027</v>
      </c>
      <c t="n" s="6" r="C7">
        <v>3000</v>
      </c>
    </row>
    <row spans="1:3" r="8">
      <c t="s" s="4" r="A8">
        <v>91</v>
      </c>
      <c t="n" s="6" r="B8">
        <v>14283</v>
      </c>
      <c t="n" s="6" r="C8">
        <v>5237</v>
      </c>
    </row>
    <row spans="1:3" r="9">
      <c t="s" s="4" r="A9">
        <v>92</v>
      </c>
      <c t="n" s="6" r="B9">
        <v>95480</v>
      </c>
      <c t="n" s="6" r="C9">
        <v>0</v>
      </c>
    </row>
    <row spans="1:3" r="10">
      <c t="s" s="4" r="A10">
        <v>74</v>
      </c>
      <c t="n" s="6" r="B10">
        <v>12575</v>
      </c>
      <c t="n" s="6" r="C10">
        <v>0</v>
      </c>
    </row>
    <row spans="1:3" r="11">
      <c t="s" s="4" r="A11">
        <v>93</v>
      </c>
      <c t="n" s="6" r="B11">
        <v>189800</v>
      </c>
      <c t="n" s="6" r="C11">
        <v>378000</v>
      </c>
    </row>
    <row spans="1:3" r="12">
      <c t="s" s="4" r="A12">
        <v>72</v>
      </c>
      <c t="n" s="6" r="B12">
        <v>0</v>
      </c>
      <c t="n" s="6" r="C12">
        <v>-418</v>
      </c>
    </row>
    <row spans="1:3" r="13">
      <c t="s" s="4" r="A13">
        <v>79</v>
      </c>
      <c t="n" s="6" r="B13">
        <v>-4098</v>
      </c>
      <c t="n" s="6" r="C13">
        <v>0</v>
      </c>
    </row>
    <row spans="1:3" r="14">
      <c t="s" s="4" r="A14">
        <v>94</v>
      </c>
      <c t="n" s="6" r="B14">
        <v>0</v>
      </c>
      <c t="n" s="6" r="C14">
        <v>169000</v>
      </c>
    </row>
    <row spans="1:3" r="15">
      <c t="s" s="3" r="A15">
        <v>95</v>
      </c>
    </row>
    <row spans="1:3" r="16">
      <c t="s" s="4" r="A16">
        <v>96</v>
      </c>
      <c t="n" s="6" r="B16">
        <v>-81</v>
      </c>
      <c t="n" s="6" r="C16">
        <v>0</v>
      </c>
    </row>
    <row spans="1:3" r="17">
      <c t="s" s="4" r="A17">
        <v>97</v>
      </c>
      <c t="n" s="6" r="B17">
        <v>8910</v>
      </c>
      <c t="n" s="6" r="C17">
        <v>-8310</v>
      </c>
    </row>
    <row spans="1:3" r="18">
      <c t="s" s="4" r="A18">
        <v>98</v>
      </c>
      <c t="n" s="6" r="B18">
        <v>-1401</v>
      </c>
      <c t="n" s="6" r="C18">
        <v>-1872</v>
      </c>
    </row>
    <row spans="1:3" r="19">
      <c t="s" s="4" r="A19">
        <v>99</v>
      </c>
      <c t="n" s="6" r="B19">
        <v>20000</v>
      </c>
      <c t="n" s="6" r="C19">
        <v>0</v>
      </c>
    </row>
    <row spans="1:3" r="20">
      <c t="s" s="4" r="A20">
        <v>100</v>
      </c>
      <c t="n" s="6" r="B20">
        <v>-301401</v>
      </c>
      <c t="n" s="6" r="C20">
        <v>-565394</v>
      </c>
    </row>
    <row spans="1:3" r="21">
      <c t="s" s="3" r="A21">
        <v>101</v>
      </c>
    </row>
    <row spans="1:3" r="22">
      <c t="s" s="4" r="A22">
        <v>102</v>
      </c>
      <c t="n" s="6" r="B22">
        <v>-6211</v>
      </c>
      <c t="n" s="6" r="C22">
        <v>-41430</v>
      </c>
    </row>
    <row spans="1:3" r="23">
      <c t="s" s="4" r="A23">
        <v>103</v>
      </c>
      <c t="n" s="6" r="B23">
        <v>0</v>
      </c>
      <c t="n" s="6" r="C23">
        <v>-126978</v>
      </c>
    </row>
    <row spans="1:3" r="24">
      <c t="s" s="4" r="A24">
        <v>104</v>
      </c>
      <c t="n" s="6" r="B24">
        <v>5000</v>
      </c>
      <c t="n" s="6" r="C24">
        <v>0</v>
      </c>
    </row>
    <row spans="1:3" r="25">
      <c t="s" s="4" r="A25">
        <v>105</v>
      </c>
      <c t="n" s="6" r="B25">
        <v>-1211</v>
      </c>
      <c t="n" s="6" r="C25">
        <v>-168408</v>
      </c>
    </row>
    <row spans="1:3" r="26">
      <c t="s" s="3" r="A26">
        <v>106</v>
      </c>
    </row>
    <row spans="1:3" r="27">
      <c t="s" s="4" r="A27">
        <v>107</v>
      </c>
      <c t="n" s="6" r="B27">
        <v>170000</v>
      </c>
      <c t="n" s="6" r="C27">
        <v>542000</v>
      </c>
    </row>
    <row spans="1:3" r="28">
      <c t="s" s="4" r="A28">
        <v>108</v>
      </c>
      <c t="n" s="6" r="B28">
        <v>0</v>
      </c>
      <c t="n" s="6" r="C28">
        <v>-23000</v>
      </c>
    </row>
    <row spans="1:3" r="29">
      <c t="s" s="4" r="A29">
        <v>109</v>
      </c>
      <c t="n" s="6" r="B29">
        <v>0</v>
      </c>
      <c t="n" s="6" r="C29">
        <v>-6691</v>
      </c>
    </row>
    <row spans="1:3" r="30">
      <c t="s" s="4" r="A30">
        <v>44</v>
      </c>
      <c t="n" s="6" r="B30">
        <v>0</v>
      </c>
      <c t="n" s="6" r="C30">
        <v>279625</v>
      </c>
    </row>
    <row spans="1:3" r="31">
      <c t="s" s="4" r="A31">
        <v>110</v>
      </c>
      <c t="n" s="6" r="B31">
        <v>170000</v>
      </c>
      <c t="n" s="6" r="C31">
        <v>791934</v>
      </c>
    </row>
    <row spans="1:3" r="32">
      <c t="s" s="4" r="A32">
        <v>111</v>
      </c>
      <c t="n" s="6" r="B32">
        <v>-132612</v>
      </c>
      <c t="n" s="6" r="C32">
        <v>58132</v>
      </c>
    </row>
    <row spans="1:3" r="33">
      <c t="s" s="4" r="A33">
        <v>112</v>
      </c>
      <c t="n" s="6" r="B33">
        <v>205767</v>
      </c>
      <c t="n" s="6" r="C33">
        <v>147635</v>
      </c>
    </row>
    <row spans="1:3" r="34">
      <c t="s" s="4" r="A34">
        <v>113</v>
      </c>
      <c t="n" s="6" r="B34">
        <v>73155</v>
      </c>
      <c t="n" s="6" r="C34">
        <v>205767</v>
      </c>
    </row>
    <row spans="1:3" r="35">
      <c t="s" s="3" r="A35">
        <v>114</v>
      </c>
    </row>
    <row spans="1:3" r="36">
      <c t="s" s="4" r="A36">
        <v>115</v>
      </c>
      <c t="n" s="6" r="B36">
        <v>0</v>
      </c>
      <c t="n" s="6" r="C36">
        <v>22</v>
      </c>
    </row>
    <row spans="1:3" r="37">
      <c t="s" s="4" r="A37">
        <v>116</v>
      </c>
      <c t="n" s="6" r="B37">
        <v>0</v>
      </c>
      <c t="n" s="6" r="C37">
        <v>0</v>
      </c>
    </row>
    <row spans="1:3" r="38">
      <c t="s" s="4" r="A38">
        <v>117</v>
      </c>
      <c t="n" s="6" r="B38">
        <v>189800</v>
      </c>
      <c t="n" s="6" r="C38">
        <v>378000</v>
      </c>
    </row>
    <row spans="1:3" r="39">
      <c t="s" s="3" r="A39">
        <v>118</v>
      </c>
    </row>
    <row spans="1:3" r="40">
      <c t="s" s="4" r="A40">
        <v>119</v>
      </c>
      <c t="n" s="7" r="B40">
        <v>26027</v>
      </c>
      <c t="n" s="7" r="C40">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7"/>
    <col customWidth="1" max="2" min="2" width="13"/>
    <col customWidth="1" max="3" min="3" width="27"/>
    <col customWidth="1" max="4" min="4" width="40"/>
    <col customWidth="1" max="5" min="5" width="11"/>
  </cols>
  <sheetData>
    <row spans="1:5" r="1">
      <c t="s" s="1" r="A1">
        <v>120</v>
      </c>
      <c t="s" s="2" r="B1">
        <v>121</v>
      </c>
      <c t="s" s="2" r="C1">
        <v>122</v>
      </c>
      <c t="s" s="2" r="D1">
        <v>123</v>
      </c>
      <c t="s" s="2" r="E1">
        <v>124</v>
      </c>
    </row>
    <row spans="1:5" r="2">
      <c t="s" s="4" r="A2">
        <v>125</v>
      </c>
      <c t="n" s="6" r="B2">
        <v>58364010</v>
      </c>
    </row>
    <row spans="1:5" r="3">
      <c t="s" s="4" r="A3">
        <v>126</v>
      </c>
      <c t="n" s="7" r="B3">
        <v>58364</v>
      </c>
      <c t="n" s="7" r="C3">
        <v>17038065</v>
      </c>
      <c t="n" s="7" r="D3">
        <v>-16989374</v>
      </c>
      <c t="n" s="7" r="E3">
        <v>107055</v>
      </c>
    </row>
    <row spans="1:5" r="4">
      <c t="s" s="4" r="A4">
        <v>127</v>
      </c>
      <c t="n" s="6" r="B4">
        <v>6654167</v>
      </c>
    </row>
    <row spans="1:5" r="5">
      <c t="s" s="4" r="A5">
        <v>128</v>
      </c>
      <c t="n" s="7" r="B5">
        <v>6654</v>
      </c>
      <c t="n" s="6" r="C5">
        <v>535346</v>
      </c>
      <c t="n" s="6" r="E5">
        <v>542000</v>
      </c>
    </row>
    <row spans="1:5" r="6">
      <c t="s" s="4" r="A6">
        <v>129</v>
      </c>
      <c t="n" s="6" r="B6">
        <v>2700000</v>
      </c>
    </row>
    <row spans="1:5" r="7">
      <c t="s" s="4" r="A7">
        <v>130</v>
      </c>
      <c t="n" s="7" r="B7">
        <v>2700</v>
      </c>
      <c t="n" s="6" r="C7">
        <v>375300</v>
      </c>
      <c t="n" s="6" r="E7">
        <v>378000</v>
      </c>
    </row>
    <row spans="1:5" r="8">
      <c t="s" s="4" r="A8">
        <v>131</v>
      </c>
      <c t="n" s="6" r="B8">
        <v>600000</v>
      </c>
    </row>
    <row spans="1:5" r="9">
      <c t="s" s="4" r="A9">
        <v>132</v>
      </c>
      <c t="n" s="7" r="B9">
        <v>600</v>
      </c>
      <c t="n" s="6" r="C9">
        <v>168400</v>
      </c>
      <c t="n" s="6" r="E9">
        <v>169000</v>
      </c>
    </row>
    <row spans="1:5" r="10">
      <c t="s" s="4" r="A10">
        <v>133</v>
      </c>
      <c t="n" s="6" r="D10">
        <v>-1135084</v>
      </c>
      <c t="n" s="6" r="E10">
        <v>-1135084</v>
      </c>
    </row>
    <row spans="1:5" r="11">
      <c t="s" s="4" r="A11">
        <v>134</v>
      </c>
      <c t="n" s="6" r="B11">
        <v>68318177</v>
      </c>
    </row>
    <row spans="1:5" r="12">
      <c t="s" s="4" r="A12">
        <v>135</v>
      </c>
      <c t="n" s="7" r="B12">
        <v>68318</v>
      </c>
      <c t="n" s="6" r="C12">
        <v>18117111</v>
      </c>
      <c t="n" s="6" r="D12">
        <v>-18124458</v>
      </c>
      <c t="n" s="6" r="E12">
        <v>60971</v>
      </c>
    </row>
    <row spans="1:5" r="13">
      <c t="s" s="4" r="A13">
        <v>136</v>
      </c>
      <c t="n" s="7" r="E13">
        <v>60971</v>
      </c>
    </row>
    <row spans="1:5" r="14">
      <c t="s" s="4" r="A14">
        <v>127</v>
      </c>
      <c t="n" s="6" r="E14">
        <v>170000</v>
      </c>
    </row>
    <row spans="1:5" r="15">
      <c t="s" s="4" r="A15">
        <v>128</v>
      </c>
      <c t="n" s="7" r="E15">
        <v>170000</v>
      </c>
    </row>
    <row spans="1:5" r="16">
      <c t="s" s="4" r="A16">
        <v>133</v>
      </c>
      <c t="n" s="6" r="E16">
        <v>-639897</v>
      </c>
    </row>
    <row spans="1:5" r="17">
      <c t="s" s="4" r="A17">
        <v>137</v>
      </c>
      <c t="n" s="6" r="E17">
        <v>56401</v>
      </c>
    </row>
    <row spans="1:5" r="18">
      <c t="s" s="4" r="A18">
        <v>138</v>
      </c>
      <c t="n" s="7" r="B18">
        <v>68318</v>
      </c>
      <c t="n" s="6" r="C18">
        <v>18117111</v>
      </c>
      <c t="n" s="6" r="D18">
        <v>-18124458</v>
      </c>
      <c t="n" s="6" r="E18">
        <v>60971</v>
      </c>
    </row>
    <row spans="1:5" r="19">
      <c t="s" s="4" r="A19">
        <v>127</v>
      </c>
      <c t="n" s="6" r="B19">
        <v>2625000</v>
      </c>
    </row>
    <row spans="1:5" r="20">
      <c t="s" s="4" r="A20">
        <v>128</v>
      </c>
      <c t="n" s="7" r="B20">
        <v>2625</v>
      </c>
      <c t="n" s="6" r="C20">
        <v>167375</v>
      </c>
      <c t="n" s="6" r="E20">
        <v>170000</v>
      </c>
    </row>
    <row spans="1:5" r="21">
      <c t="s" s="4" r="A21">
        <v>129</v>
      </c>
      <c t="n" s="6" r="B21">
        <v>2600000</v>
      </c>
    </row>
    <row spans="1:5" r="22">
      <c t="s" s="4" r="A22">
        <v>130</v>
      </c>
      <c t="n" s="7" r="B22">
        <v>2600</v>
      </c>
      <c t="n" s="6" r="C22">
        <v>187200</v>
      </c>
      <c t="n" s="6" r="E22">
        <v>189800</v>
      </c>
    </row>
    <row spans="1:5" r="23">
      <c t="s" s="4" r="A23">
        <v>133</v>
      </c>
      <c t="n" s="6" r="D23">
        <v>-639897</v>
      </c>
      <c t="n" s="6" r="E23">
        <v>-639897</v>
      </c>
    </row>
    <row spans="1:5" r="24">
      <c t="s" s="4" r="A24">
        <v>139</v>
      </c>
      <c t="n" s="6" r="B24">
        <v>73543177</v>
      </c>
    </row>
    <row spans="1:5" r="25">
      <c t="s" s="4" r="A25">
        <v>140</v>
      </c>
      <c t="n" s="7" r="B25">
        <v>73543</v>
      </c>
      <c t="n" s="7" r="C25">
        <v>18747213</v>
      </c>
      <c t="n" s="7" r="D25">
        <v>-18764355</v>
      </c>
      <c t="n" s="7" r="E25">
        <v>564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ash</vt:lpstr>
      <vt:lpstr>Consolidated Statement of Share</vt:lpstr>
      <vt:lpstr>NOTE 1 NATURE OF ACTIVITIES AND</vt:lpstr>
      <vt:lpstr>NOTE 2 FIXED ASSETS</vt:lpstr>
      <vt:lpstr>NOTE 3 ASSET RETIREMENT OBLIGAT</vt:lpstr>
      <vt:lpstr>NOTE 4 INVESTMENT IN AQUEOUS SE</vt:lpstr>
      <vt:lpstr>NOTE 5 EQUITY</vt:lpstr>
      <vt:lpstr>NOTE 6 INCOME TAXES</vt:lpstr>
      <vt:lpstr>NOTE 7 CONCENTRATION OF REVENUE</vt:lpstr>
      <vt:lpstr>NOTE 8 COMMITMENTS AND CONTINGE</vt:lpstr>
      <vt:lpstr>NOTE 9 DEFERRED REVENUE</vt:lpstr>
      <vt:lpstr>NOTE 10 FINANCIAL CONDITION GOI</vt:lpstr>
      <vt:lpstr>NOTE 11 SUPPLEMENTAL OIL AND GA</vt:lpstr>
      <vt:lpstr>NOTE 12 RESTATEMENT</vt:lpstr>
      <vt:lpstr>NOTE 13 SUBSEQUENT EVENTS</vt:lpstr>
      <vt:lpstr>NOTE 1 NATURE OF ACTIVITIES A20</vt:lpstr>
      <vt:lpstr>NOTE 2 FIXED ASSETS (Tables)</vt:lpstr>
      <vt:lpstr>NOTE 3 ASSET RETIREMENT OBLIG22</vt:lpstr>
      <vt:lpstr>NOTE 4 INVESTMENT IN AQUEOUS 23</vt:lpstr>
      <vt:lpstr>NOTE 6 INCOME TAXES (Tables)</vt:lpstr>
      <vt:lpstr>NOTE 8 COMMITMENTS AND CONTIN25</vt:lpstr>
      <vt:lpstr>NOTE 11 SUPPLEMENTAL OIL AND 26</vt:lpstr>
      <vt:lpstr>NOTE 12 RESTATEMENT (Tables)</vt:lpstr>
      <vt:lpstr>NOTE 2 FIXED ASSETS - FIXED ASS</vt:lpstr>
      <vt:lpstr>NOTE 2 FIXED ASSETS (Details Na</vt:lpstr>
      <vt:lpstr>NOTE 3 ASSET RETIREMENT OBLIG30</vt:lpstr>
      <vt:lpstr>NOTE 4 INVESTMENT IN AQUEOUS 31</vt:lpstr>
      <vt:lpstr>NOTE 4 INVESTMENT IN AQUEOUS 32</vt:lpstr>
      <vt:lpstr>NOTE 5 EQUITY TRANSACTIONS (Det</vt:lpstr>
      <vt:lpstr>NOTE 6 INCOME TAXES (Details)</vt:lpstr>
      <vt:lpstr>NOTE 6 INCOME TAXES (Details 1)</vt:lpstr>
      <vt:lpstr>NOTE 8 COMMITMENTS AND CONTIN36</vt:lpstr>
      <vt:lpstr>NOTE 8 COMMITMENTS AND CONTIN37</vt:lpstr>
      <vt:lpstr>NOTE 11 SUPPLEMENTAL OIL AND 38</vt:lpstr>
      <vt:lpstr>NOTE 11 SUPPLEMENTAL OIL AND 39</vt:lpstr>
      <vt:lpstr>NOTE 11 SUPPLEMENTAL OIL AND 40</vt:lpstr>
      <vt:lpstr>NOTE 12 RESTATE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59:04Z</dcterms:created>
  <dcterms:modified xmlns:dcterms="http://purl.org/dc/terms/" xmlns:xsi="http://www.w3.org/2001/XMLSchema-instance" xsi:type="dcterms:W3CDTF">2016-04-14T13:59:04Z</dcterms:modified>
  <dc:title xmlns:dc="http://purl.org/dc/elements/1.1/">Untitled</dc:title>
  <dc:description xmlns:dc="http://purl.org/dc/elements/1.1/"/>
  <dc:subject xmlns:dc="http://purl.org/dc/elements/1.1/"/>
  <cp:keywords/>
  <cp:category/>
</cp:coreProperties>
</file>